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ccumulated Other Comprehensive" sheetId="8" state="visible" r:id="rId8"/>
    <sheet xmlns:r="http://schemas.openxmlformats.org/officeDocument/2006/relationships" name="Business Combinations, Goodwill" sheetId="9" state="visible" r:id="rId9"/>
    <sheet xmlns:r="http://schemas.openxmlformats.org/officeDocument/2006/relationships" name="Derivative Instruments"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Inventories" sheetId="13" state="visible" r:id="rId13"/>
    <sheet xmlns:r="http://schemas.openxmlformats.org/officeDocument/2006/relationships" name="Warranty Reserve" sheetId="14" state="visible" r:id="rId14"/>
    <sheet xmlns:r="http://schemas.openxmlformats.org/officeDocument/2006/relationships" name="Income Taxes" sheetId="15" state="visible" r:id="rId15"/>
    <sheet xmlns:r="http://schemas.openxmlformats.org/officeDocument/2006/relationships" name="Long-Term Debt, Capital Lease a" sheetId="16" state="visible" r:id="rId16"/>
    <sheet xmlns:r="http://schemas.openxmlformats.org/officeDocument/2006/relationships" name="Lawsuits, Claims, Commitments, " sheetId="17" state="visible" r:id="rId17"/>
    <sheet xmlns:r="http://schemas.openxmlformats.org/officeDocument/2006/relationships" name="Pension Plans and Postretiremen" sheetId="18" state="visible" r:id="rId18"/>
    <sheet xmlns:r="http://schemas.openxmlformats.org/officeDocument/2006/relationships" name="Segment Information" sheetId="19" state="visible" r:id="rId19"/>
    <sheet xmlns:r="http://schemas.openxmlformats.org/officeDocument/2006/relationships" name="General (Policies)" sheetId="20" state="visible" r:id="rId20"/>
    <sheet xmlns:r="http://schemas.openxmlformats.org/officeDocument/2006/relationships" name="Accumulated Other Comprehensi21" sheetId="21" state="visible" r:id="rId21"/>
    <sheet xmlns:r="http://schemas.openxmlformats.org/officeDocument/2006/relationships" name="Business Combinations, Goodwi22" sheetId="22" state="visible" r:id="rId22"/>
    <sheet xmlns:r="http://schemas.openxmlformats.org/officeDocument/2006/relationships" name="Derivative Instruments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Inventories (Tables)" sheetId="26" state="visible" r:id="rId26"/>
    <sheet xmlns:r="http://schemas.openxmlformats.org/officeDocument/2006/relationships" name="Warranty Reserve (Tables)" sheetId="27" state="visible" r:id="rId27"/>
    <sheet xmlns:r="http://schemas.openxmlformats.org/officeDocument/2006/relationships" name="Long-Term Debt and Capital Leas" sheetId="28" state="visible" r:id="rId28"/>
    <sheet xmlns:r="http://schemas.openxmlformats.org/officeDocument/2006/relationships" name="Pension Plans and Postretirem29" sheetId="29" state="visible" r:id="rId29"/>
    <sheet xmlns:r="http://schemas.openxmlformats.org/officeDocument/2006/relationships" name="Segment Information (Tables)" sheetId="30" state="visible" r:id="rId30"/>
    <sheet xmlns:r="http://schemas.openxmlformats.org/officeDocument/2006/relationships" name="General (Details)" sheetId="31" state="visible" r:id="rId31"/>
    <sheet xmlns:r="http://schemas.openxmlformats.org/officeDocument/2006/relationships" name="Accumulated Other Comprehensi32" sheetId="32" state="visible" r:id="rId32"/>
    <sheet xmlns:r="http://schemas.openxmlformats.org/officeDocument/2006/relationships" name="Accumulated Other Comprehensi33" sheetId="33" state="visible" r:id="rId33"/>
    <sheet xmlns:r="http://schemas.openxmlformats.org/officeDocument/2006/relationships" name="Business Combinations, Goodwi34" sheetId="34" state="visible" r:id="rId34"/>
    <sheet xmlns:r="http://schemas.openxmlformats.org/officeDocument/2006/relationships" name="Business Combinations, Goodwi35" sheetId="35" state="visible" r:id="rId35"/>
    <sheet xmlns:r="http://schemas.openxmlformats.org/officeDocument/2006/relationships" name="Business Combinations, Goodwi36" sheetId="36" state="visible" r:id="rId36"/>
    <sheet xmlns:r="http://schemas.openxmlformats.org/officeDocument/2006/relationships" name="Business Combinations, Goodwi37" sheetId="37" state="visible" r:id="rId37"/>
    <sheet xmlns:r="http://schemas.openxmlformats.org/officeDocument/2006/relationships" name="Derivative Instruments (Narrati" sheetId="38" state="visible" r:id="rId38"/>
    <sheet xmlns:r="http://schemas.openxmlformats.org/officeDocument/2006/relationships" name="Derivative Instruments (Effect " sheetId="39" state="visible" r:id="rId39"/>
    <sheet xmlns:r="http://schemas.openxmlformats.org/officeDocument/2006/relationships" name="Derivative Instruments (Foreign" sheetId="40" state="visible" r:id="rId40"/>
    <sheet xmlns:r="http://schemas.openxmlformats.org/officeDocument/2006/relationships" name="Derivative Instruments (Fair Va" sheetId="41" state="visible" r:id="rId41"/>
    <sheet xmlns:r="http://schemas.openxmlformats.org/officeDocument/2006/relationships" name="Earnings Per Share (Details)" sheetId="42" state="visible" r:id="rId42"/>
    <sheet xmlns:r="http://schemas.openxmlformats.org/officeDocument/2006/relationships" name="Earnings Per Share (Computation"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Inventories (Narrative) (Detail" sheetId="48" state="visible" r:id="rId48"/>
    <sheet xmlns:r="http://schemas.openxmlformats.org/officeDocument/2006/relationships" name="Inventories (Details)" sheetId="49" state="visible" r:id="rId49"/>
    <sheet xmlns:r="http://schemas.openxmlformats.org/officeDocument/2006/relationships" name="Warranty Reserve (Product Warra" sheetId="50" state="visible" r:id="rId50"/>
    <sheet xmlns:r="http://schemas.openxmlformats.org/officeDocument/2006/relationships" name="Income Taxes (Details)" sheetId="51" state="visible" r:id="rId51"/>
    <sheet xmlns:r="http://schemas.openxmlformats.org/officeDocument/2006/relationships" name="Long-Term Debt and Capital Le52" sheetId="52" state="visible" r:id="rId52"/>
    <sheet xmlns:r="http://schemas.openxmlformats.org/officeDocument/2006/relationships" name="Long-Term Debt and Capital Le53" sheetId="53" state="visible" r:id="rId53"/>
    <sheet xmlns:r="http://schemas.openxmlformats.org/officeDocument/2006/relationships" name="Lawsuits, Claims, Commitments54" sheetId="54" state="visible" r:id="rId54"/>
    <sheet xmlns:r="http://schemas.openxmlformats.org/officeDocument/2006/relationships" name="Pension Plans and Postretirem55" sheetId="55" state="visible" r:id="rId55"/>
    <sheet xmlns:r="http://schemas.openxmlformats.org/officeDocument/2006/relationships" name="Pension Plans and Postretirem56" sheetId="56" state="visible" r:id="rId56"/>
    <sheet xmlns:r="http://schemas.openxmlformats.org/officeDocument/2006/relationships" name="Segment Information (Narrative)" sheetId="57" state="visible" r:id="rId57"/>
    <sheet xmlns:r="http://schemas.openxmlformats.org/officeDocument/2006/relationships" name="Segment Information (Reconcilia" sheetId="58" state="visible" r:id="rId58"/>
    <sheet xmlns:r="http://schemas.openxmlformats.org/officeDocument/2006/relationships" name="Segment Information (Identifiab" sheetId="59" state="visible" r:id="rId59"/>
    <sheet xmlns:r="http://schemas.openxmlformats.org/officeDocument/2006/relationships" name="Segment Information (Sales) (De" sheetId="60" state="visible" r:id="rId60"/>
  </sheets>
  <definedNames/>
  <calcPr calcId="124519" fullCalcOnLoad="1"/>
</workbook>
</file>

<file path=xl/sharedStrings.xml><?xml version="1.0" encoding="utf-8"?>
<sst xmlns="http://schemas.openxmlformats.org/spreadsheetml/2006/main" uniqueCount="609">
  <si>
    <t>Document and Entity Information - shares</t>
  </si>
  <si>
    <t>9 Months Ended</t>
  </si>
  <si>
    <t>Oct. 01, 2017</t>
  </si>
  <si>
    <t>Oct. 31, 2017</t>
  </si>
  <si>
    <t>Document and Entity Information [Abstract]</t>
  </si>
  <si>
    <t>Entity Registrant Name</t>
  </si>
  <si>
    <t>TELEDYNE TECHNOLOGIES INC</t>
  </si>
  <si>
    <t>Entity Central Index Key</t>
  </si>
  <si>
    <t>Document Type</t>
  </si>
  <si>
    <t>10-Q</t>
  </si>
  <si>
    <t>Document Period End Date</t>
  </si>
  <si>
    <t>Oct. 1,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Oct. 02, 2016</t>
  </si>
  <si>
    <t>Income Statement [Abstract]</t>
  </si>
  <si>
    <t>Net sales</t>
  </si>
  <si>
    <t>Costs and expenses</t>
  </si>
  <si>
    <t>Cost of sales</t>
  </si>
  <si>
    <t>Selling, general and administrative expenses</t>
  </si>
  <si>
    <t>Total costs and expenses</t>
  </si>
  <si>
    <t>Operating income</t>
  </si>
  <si>
    <t>Interest and debt expense, net</t>
  </si>
  <si>
    <t>Other income/(expense), net</t>
  </si>
  <si>
    <t>Income before income taxes</t>
  </si>
  <si>
    <t>Provision for income taxes</t>
  </si>
  <si>
    <t>Net income</t>
  </si>
  <si>
    <t>Basic earnings per common share:</t>
  </si>
  <si>
    <t>Basic earnings per common share (in USD per share)</t>
  </si>
  <si>
    <t>Weighted average common shares outstanding (in shares)</t>
  </si>
  <si>
    <t>Diluted earnings per common share:</t>
  </si>
  <si>
    <t>Diluted earnings per common share (in USD per share)</t>
  </si>
  <si>
    <t>Weighted average diluted common shares outstanding (in shares)</t>
  </si>
  <si>
    <t>Condensed 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Other comprehensive income (loss)</t>
  </si>
  <si>
    <t>Comprehensive income, net of tax</t>
  </si>
  <si>
    <t>Condensed Consolidated Balance Sheets - USD ($) $ in Millions</t>
  </si>
  <si>
    <t>Jan. 01, 2017</t>
  </si>
  <si>
    <t>Current Assets</t>
  </si>
  <si>
    <t>Cash</t>
  </si>
  <si>
    <t>Accounts receivable, net</t>
  </si>
  <si>
    <t>Inventories, net</t>
  </si>
  <si>
    <t>Prepaid expenses and other current assets</t>
  </si>
  <si>
    <t>Total current assets</t>
  </si>
  <si>
    <t>Property, plant and equipment, net of accumulated depreciation and amortization of $519.4 at October 1, 2017 and $468.5 at January 1, 2017</t>
  </si>
  <si>
    <t>Goodwill</t>
  </si>
  <si>
    <t>Acquired intangibles, net</t>
  </si>
  <si>
    <t>Prepaid pension assets</t>
  </si>
  <si>
    <t>Other assets, net</t>
  </si>
  <si>
    <t>Total Assets</t>
  </si>
  <si>
    <t>Current Liabilities</t>
  </si>
  <si>
    <t>Accounts payable</t>
  </si>
  <si>
    <t>Accrued liabilities</t>
  </si>
  <si>
    <t>Current portion of long-term debt, capital leases and other debt</t>
  </si>
  <si>
    <t>Total current liabilities</t>
  </si>
  <si>
    <t>Long-term debt and capital leases</t>
  </si>
  <si>
    <t>Other long-term liabilities</t>
  </si>
  <si>
    <t>Total Liabilities</t>
  </si>
  <si>
    <t>Commitments and contingencies</t>
  </si>
  <si>
    <t xml:space="preserve"> </t>
  </si>
  <si>
    <t>Stockholders’ Equity</t>
  </si>
  <si>
    <t>Preferred stock, $0.01 par value; outstanding shares - none</t>
  </si>
  <si>
    <t>Common stock, $0.01 par value; authorized 125,000,000 shares; issued shares: 37,697,865 at October 1, 2017 and January 1, 2017; outstanding shares: 35,436,187 at October 1, 2017 and 35,110,762 at January 1, 2017</t>
  </si>
  <si>
    <t>Additional paid-in capital</t>
  </si>
  <si>
    <t>Retained earnings</t>
  </si>
  <si>
    <t>Treasury stock, 2,261,678 at October 1, 2017 and 2,587,103 at January 1, 2017</t>
  </si>
  <si>
    <t>Accumulated other comprehensive loss</t>
  </si>
  <si>
    <t>Total Stockholders’ Equity</t>
  </si>
  <si>
    <t>Total Liabilities and Stockholders’ Equity</t>
  </si>
  <si>
    <t>Condensed Consolidated Balance Sheets (Parenthetical) - USD ($) $ in Millions</t>
  </si>
  <si>
    <t>Statement of Financial Position [Abstract]</t>
  </si>
  <si>
    <t>Accumulated depreciation and amortization</t>
  </si>
  <si>
    <t>Preferred stock, par value (in USD per share)</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Cash Flows - USD ($) $ in Millions</t>
  </si>
  <si>
    <t>Operating Activities</t>
  </si>
  <si>
    <t>Adjustments to reconcile net income to net cash provided by operating activities:</t>
  </si>
  <si>
    <t>Depreciation and amortization</t>
  </si>
  <si>
    <t>Deferred income taxes</t>
  </si>
  <si>
    <t>Stock-based compensation</t>
  </si>
  <si>
    <t>Gain on sale of facility</t>
  </si>
  <si>
    <t>Changes in operating assets and liabilities:</t>
  </si>
  <si>
    <t>Accounts receivable</t>
  </si>
  <si>
    <t>Inventories</t>
  </si>
  <si>
    <t>Prepaid expenses and other assets</t>
  </si>
  <si>
    <t>Income taxes receivable/payable, net</t>
  </si>
  <si>
    <t>Long-term assets</t>
  </si>
  <si>
    <t>Pension and postretirement benefits</t>
  </si>
  <si>
    <t>Other operating, net</t>
  </si>
  <si>
    <t>Net cash provided by operating activities</t>
  </si>
  <si>
    <t>Investing Activities</t>
  </si>
  <si>
    <t>Purchases of property, plant and equipment</t>
  </si>
  <si>
    <t>Purchase of businesses and other investments, net of cash acquired</t>
  </si>
  <si>
    <t>Proceeds from the sale of assets</t>
  </si>
  <si>
    <t>Sales proceeds transferred to escrow as restricted cash</t>
  </si>
  <si>
    <t>Net cash used in investing activities</t>
  </si>
  <si>
    <t>Financing Activities</t>
  </si>
  <si>
    <t>Net proceeds from (payments on) credit facility</t>
  </si>
  <si>
    <t>Proceeds from senior notes</t>
  </si>
  <si>
    <t>Proceeds from term loan</t>
  </si>
  <si>
    <t>Payments on senior notes and other debt</t>
  </si>
  <si>
    <t>Proceeds from other debt</t>
  </si>
  <si>
    <t>Proceeds from exercise of stock options</t>
  </si>
  <si>
    <t>Other financing, net</t>
  </si>
  <si>
    <t>Net cash provided by (used in) financing activities</t>
  </si>
  <si>
    <t>Effect of exchange rate changes on cash</t>
  </si>
  <si>
    <t>Change in cash</t>
  </si>
  <si>
    <t>Cash—beginning of period</t>
  </si>
  <si>
    <t>Cash—end of period</t>
  </si>
  <si>
    <t>General</t>
  </si>
  <si>
    <t>Organization, Consolidation and Presentation of Financial Statements [Abstract]</t>
  </si>
  <si>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January 1, 2017 (“ 2016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October 1, 2017 and the consolidated results of operations and consolidated comprehensive income for the three and nine months then ended and cash flows for the nine months then ended. The results of operations and cash flows for the period ended October 1, 2017 are not necessarily indicative of the results of operations or cash flows to be expected for any subsequent quarter or the full fiscal year. Certain prior year amounts have been reclassified to conform to the current period presentation. Recent Accounting Pronouncements In January 2017, the Financial Accounting Standards Board (“FASB”) issued Accounting Standards Update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standard is effective for interim and annual reporting periods beginning after December 15, 2019, with early adoption permitted. We expect the adoption of this standard will reduce the complexity surrounding the evaluation of goodwill for impairment. The impact of this new standard for the Company will depend on the outcomes of future goodwill impairment tests. In March 2017, the FASB issued ASU No. 2017-07, “Improving the Presentation of Net Periodic Pension Cost and Net Periodic Postretirement Benefit Cost.” This ASU requires the service cost component of net benefit costs to be disaggregated from all other components and be reported in the same line item or items as other compensation costs and allow only the service cost component to be eligible for capitalization when applicable. The other components of net benefit cost are required to be presented in the income statement separately from the service cost component and before income from operations. This ASU is effective for the Company for interim and annual periods beginning January 1, 2018. Upon adoption, the amendments in this update will be applied retrospectively for the presentation of the components of net benefit cost, and prospectively for the capitalization of the service cost component of net benefit cost. The adoption of this standard will not impact pre-tax income or earnings per share reported for the years ended December 31, 2017 and January 1, 2017 and is not expected to materially impact pre-tax income or earnings per share for the year ended December 30, 2018. The impacts to operating income from the re-classification of the other components of net benefit cost for the years ended December 31, 2017 and January 1, 2017 are immaterial. The impacts to operating income from the re-classification of the other components on net benefit cost for the year ended December 31, 2018 will be known when the Company measures its plan assets and benefit obligations as of December 31, 2017. In May 2014, the FASB issued ASU No. 2014-09, Revenue from Contracts with Customers, which provides a single comprehensive model for entities to use in accounting for revenue arising from contracts with customers and will supersede most current revenue recognition guidance. The new standard, as subsequently amended, is effective for Teledyne for interim and annual reporting periods beginning after December 15, 2017, with early adoption permitted for interim and annual reporting periods beginning after December 15, 2016. The new standard can be adopted either retrospectively to each prior reporting period presented or as a cumulative-effect adjustment as of the date of adoption. Under the new standard, an entity recognizes revenue when or as it satisfies a performance obligation by transferring control of a good or service to the customer, either at a point in time or over time. Under the new standard, Teledyne expects to recognize revenue over time on most of its contracts that are covered by contract accounting standards using cost inputs to measure progress toward completion of its performance obligations, which is similar to the percentage-of-completion (“POC”) cost-to-cost method currently used on certain of these contracts. Therefore, adoption of the ASU will primarily impact our contracts for which revenue is currently recognized using the POC units-of-delivery and milestone methods as we expect to recognize revenue for these contracts over time using the POC cost-to-cost method. These contracts represent approximately half of the revenue currently recognized under the POC method. The percentage of Teledyne revenue recognized using any POC method was 30.5% in 2016, 31.2% in 2015, and 28.7% in 2014. Also, to a lesser extent, we expect certain ship and bill contracts for custom products and products sold to the U.S. Government, as well as service and repair contracts will be recognized over time. Accordingly, revenue will be recognized earlier in the performance period as costs are incurred, as opposed to recognizing revenue when units are delivered, milestones achieved or services performed. This change will also impact our backlog and balance sheet presentation with an expected decrease in inventories, an increase in accounts receivable (i.e., unbilled receivables) and a net increase to retained earnings to primarily reflect the impact of converting certain ship and bill contracts and contracts currently applying the units-of-delivery and milestone methods to the cost-to-cost method for recognizing revenue and profits. The Company will adopt the standard as of January 1, 2018, using the modified retrospective transition method and is currently quantifying the impact of the adoption on its consolidated financial statements and related disclosures. Under the modified retrospective transition method, the Company will be required to calculate and record the cumulative-effect of adopting the new standard as of January 1, 2018, in the Company’s Quarterly Report on Form 10-Q for the first quarter of 2018. The impact of adopting the new standard to retained earnings is not known at this time, as it will be dependent on the affected contracts that have not been substantially completed as of December 31, 2017. In August 2017, the FASB issued ASU No. 2017-12, “Derivatives and Hedging (Topic 815) Targeted Improvements to Accounting for Hedging Activities.” This ASU better aligns an entity’s risk management activities and financial reporting for hedging relationships. This ASU expands and refines hedge accounting for both nonfinancial and financial risk components, and this ASU simplifies and aligns the recognition and presentation of the effects of the hedging instrument and the hedged item in the financial statements. This ASU is effective for fiscal years beginning after December 15, 2018 and for interim periods therein, with early adoption permitted. Teledyne is currently evaluating the impact this guidance will have on the consolidated financial statements and footnote disclosures.</t>
  </si>
  <si>
    <t>Accumulated Other Comprehensive Loss</t>
  </si>
  <si>
    <t>Equity [Abstract]</t>
  </si>
  <si>
    <t xml:space="preserve">Accumulated Other Comprehensive Loss The changes in accumulated other comprehensive income/(loss) ( “ AOCI ”) by component, net of tax, for the third quarter and nine months ended October 1, 2017 and October 2, 2016 are as follows (in millions): Foreign Currency Translation Cash Flow Hedges and Other Pension and Postretirement Benefits Total Balance as of July 2, 2017 $ (144.0 ) $ 0.1 $ (242.8 ) $ (386.7 ) Other comprehensive income before reclassifications 36.8 0.6 — 37.4 Amounts reclassified from AOCI — 1.3 3.2 4.5 Net other comprehensive income 36.8 1.9 3.2 41.9 Balance as of October 1, 2017 $ (107.2 ) $ 2.0 $ (239.6 ) $ (344.8 ) Foreign Currency Translation Cash Flow Hedges and Other Pension and Postretirement Benefits Total Balance as of July 3, 2016 $ (162.9 ) $ (1.2 ) $ (224.8 ) $ (388.9 ) Other comprehensive loss before reclassifications (7.7 ) (0.8 ) — (8.5 ) Amounts reclassified from AOCI — (0.1 ) 3.3 3.2 Net other comprehensive income (loss) (7.7 ) (0.9 ) 3.3 (5.3 ) Balance as of October 2, 2016 $ (170.6 ) $ (2.1 ) $ (221.5 ) $ (394.2 ) Foreign Currency Translation Cash Flow Hedges and Other Pension and Postretirement Benefits Total Balance as of January 1, 2017 $ (198.8 ) $ (2.8 ) $ (249.6 ) $ (451.2 ) Other comprehensive income (loss) before reclassifications 91.6 (1.5 ) — 90.1 Amounts reclassified from AOCI — 6.3 10.0 16.3 Net other comprehensive income 91.6 4.8 10.0 106.4 Balance as of October 1, 2017 $ (107.2 ) $ 2.0 $ (239.6 ) $ (344.8 ) Foreign Currency Translation Cash Flow Hedges and Other Pension and Postretirement Benefits Total Balance as of January 3, 2016 $ (174.2 ) $ (6.7 ) $ (232.3 ) $ (413.2 ) Other comprehensive income before reclassifications 3.6 2.5 — 6.1 Amounts reclassified from AOCI — 2.1 10.8 12.9 Net other comprehensive income 3.6 4.6 10.8 19.0 Balance as of October 2, 2016 $ (170.6 ) $ (2.1 ) $ (221.5 ) $ (394.2 ) The reclassifications out of AOCI for the third quarter and nine months ended October 1, 2017 and October 2, 2016 are as follows (in millions): Amount Reclassified from AOCI Three Months Ended Amount Reclassified from AOCI Three Months Ended Statement of Income October 1, 2017 October 2, 2016 Presentation (Gain) loss on cash flow hedges: (Gain) loss recognized in income on derivatives $ 1.8 $ (0.1 ) Cost of sales Income tax benefit (0.5 ) — Income tax benefit Total $ 1.3 $ (0.1 ) Amortization of defined benefit pension and postretirement plan items: Amortization of prior service cost $ (1.5 ) $ (1.5 ) Costs and expenses Amortization of net actuarial loss 6.7 6.6 Costs and expenses Total before tax 5.2 5.1 Income tax benefit (2.0 ) (1.8 ) Income tax benefit Total $ 3.2 $ 3.3 Amount Reclassified from AOCI Nine Months Ended Amount Reclassified from AOCI Nine Months Ended Statement of Income October 1, 2017 October 2, 2016 Presentation Loss on cash flow hedges: Loss recognized in income on derivatives $ 8.5 $ 2.9 Cost of sales Income tax benefit (2.2 ) (0.8 ) Income tax benefit Total $ 6.3 $ 2.1 Amortization of defined benefit pension and postretirement plan items: Amortization of prior service cost $ (4.5 ) $ (4.5 ) Costs and expenses Amortization of net actuarial loss 20.8 21.0 Costs and expenses Total before tax 16.3 16.5 Income tax benefit (6.3 ) (5.7 ) Income tax benefit Total $ 10.0 $ 10.8 </t>
  </si>
  <si>
    <t>Business Combinations, Goodwill and Acquired Intangible Assets</t>
  </si>
  <si>
    <t>Business Combinations and Investments, Goodwill and Acquired Intangible Assets [Abstract]</t>
  </si>
  <si>
    <t>Business Combinations, Goodwill and Acquired Intangible Assets Acquisition of e2v On March 28, 2017, Teledyne completed the acquisition of all of the outstanding common stock of e2v technologies plc (“e2v”) for $770.7 million , including stock options and assumed debt, net of $24.4 million of cash acquired. e2v provides high performance image sensors and custom camera solutions and application specific standard products for the machine vision market. In addition, e2v provides high performance space qualified imaging sensors and arrays for space science and astronomy. e2v also produces components and subsystems that deliver high reliability radio frequency power generation for healthcare, industrial and defense applications. Finally, the company provides high reliability semiconductors and board-level solutions for use in aerospace, space and communications applications. Teledyne funded the acquisition of e2v with borrowings under its credit facility and cash on hand as well as $100.0 million in a newly issued term loan. Most of e2v’s operations are included in the Digital Imaging and Aerospace and Defense Electronics segments. The Instrumentation segment includes a small portion of e2v’s operations. Principally located in Chelmsford, United Kingdom and Grenoble, France, e2v had sales of approximately £236 million for its fiscal year ended March 31, 2016. e2v’s results have been included since the date of the acquisition and include $181.7 million in net sales and operating income of $19.1 million , which included $9.4 million in acquisition-related costs and $7.7 million in additional intangible asset amortization expense. The first nine months of 2017 includes pretax charges of $28.1 million related to the acquisition of e2v, which included $13.0 million in transaction costs, including stamp duty, advisory, legal and other consulting fees and other costs recorded to selling, general and administrative expenses, $6.8 million in inventory fair value step-up amortization expense recorded to cost of sales, $2.3 million in bank bridge facility commitment expense recorded to interest expense and $6.0 million related to a foreign currency option contract expense to hedge the e2v purchase price recorded as other expense. Of these amounts, $9.4 million impacted segment operating income. The unaudited proforma information below, as required by GAAP, assumes that e2v had been acquired at the beginning of the 2016 fiscal year and includes the effect of increased interest expense on net acquisition debt and the amortization of acquired intangible assets. The 2016 first nine months proforma amounts also include $14.9 million in transaction costs, including legal and other consulting fees, $11.5 million in expense related to a foreign currency option contract to hedge the e2v purchase price, $2.8 million in bridge financing costs and $6.8 million in inventory fair value step-up amortization expense. These amounts totaling $36.0 million (which includes $2.9 million for the third quarter) should be considered non-recurring costs that were necessary to complete the acquisition and are not indicative of the ongoing operations of the combined company. This unaudited proforma financial information is presented for informational purposes only and is not necessarily indicative of the results of operations that actually would have resulted had the acquisition been in effect at the beginning of the periods presented. In addition, the unaudited proforma results are not intended to be a projection of future results and do not reflect any operating efficiencies or cost savings that might be achievable. The following table presents proforma net sales, net income and earnings per share data assuming e2v was acquired at the beginning of the 2016 fiscal year: Third Quarter (a) Nine Months (a) (unaudited - in millions, except per share amounts) 2017 2016 2017 2016 Net sales $ 662.2 $ 614.6 $ 1,992.4 $ 1,853.0 Net income $ 69.0 $ 55.5 $ 142.2 $ 126.3 Basic earnings per common share $ 1.95 $ 1.60 $ 4.04 $ 3.66 Diluted earnings per common share $ 1.90 $ 1.56 $ 3.93 $ 3.57 a) The above unaudited proforma information is presented for the e2v acquisition as it is considered a material acquisition. Fair values allocated to the assets acquired and liabilities assumed - e2v (in millions): (a) Current assets, excluding cash acquired $ 152.3 Property, plant and equipment 104.7 Goodwill 471.1 Acquired intangible assets 173.4 Other long-term assets 8.9 Total assets acquired 910.4 Current liabilities (78.7 ) Long-term liabilities (89.3 ) Total liabilities assumed (168.0 ) Consideration transferred, net of cash acquired (b) $ 742.4 (a) The amounts recorded as of October 1, 2017 are preliminary since there was insufficient time between the acquisition date of March 28, 2017 and the end of the period to finalize the analysis. (b) Consideration transferred includes a $2.0 million liability for the payment to former e2v share option holders paid prior to the end of fiscal year 2017. The following table is a summary at the acquisition date of the acquired intangible assets and weighted average useful life in years for the e2v acquisition made in 2017 (dollars in millions): Intangibles subject to amortization:(a) Intangible Assets Weighted average useful life in years Proprietary technology $ 97.5 11.8 Customer list/relationships 26.3 13.0 Backlog 2.8 0.8 Total intangibles subject to amortization 126.6 11.8 Intangibles not subject to amortization:(a) Trademarks 46.8 Total acquired intangible assets $ 173.4 (a) The amounts recorded as of October 1, 2017 are preliminary since there was insufficient time between the acquisition date and the end of the period to finalize the analysis. Other Acquisitions On July 20, 2017, a subsidiary of Teledyne acquired assets of Scientific Systems, Inc. (“SSI”) for $31.0 million in cash. Headquartered in State College, PA, SSI manufactures precision components and specialized subassemblies used primarily in analytical and diagnostic instrumentation, such as High Performance Liquid Chromatography systems and specific medical devices and is part of the Instrumentation segment. Teledyne spent $93.4 million on acquisitions and other investments in 2016. On December 6, 2016, Teledyne Instruments, Inc. acquired Hanson Research Corporation (“Hanson Research”) which specializes in analytical instrumentation for the pharmaceutical industry, for $25.0 million in cash. On November 2, 2016, Teledyne Instruments, Inc. acquired assets of IN USA, Inc. (“IN USA”) which manufactures a range of ozone generators, ozone analyzers and other gas monitoring instruments utilizing ultraviolet and infrared based technologies, for $10.2 million in cash. On May 3, 2016, Teledyne DALSA, Inc., a Canadian-based subsidiary, acquired the assets and business of CARIS, Inc. (“CARIS”) a leading developer of geospatial software designed for the hydrographic and marine community, for a cash payment of $26.2 million , net of cash acquired. On April 15, 2016, Teledyne LeCroy, Inc., a U.S.-based subsidiary, acquired assets of Quantum Data, Inc. (“Quantum Data”) which provides electronic test and measurement instrumentation and is a market leader in video protocol analysis test tools for $17.3 million in cash. On April 6, 2016, Teledyne LeCroy, Inc. also acquired Frontline Test Equipment, Inc. (“Frontline”) which provides electronic test and measurement instrumentation and is a market leader in wireless protocol analysis test tools, for $13.7 million in cash. Each of the 2016 acquisitions are part of the Instrumentation segment except for CARIS which is part of the Digital Imaging segment. Teledyne funded the SSI acquisition and the 2016 acquisitions from borrowings under its credit facility and cash on hand. The results of all the acquisitions have been included in Teledyne’s results since the dates of the respective acquisition. The primary reasons for the 2017 and 2016 acquisitions were to strengthen and expand our core businesses through adding complementary product and service offerings, allowing greater integrated products and services, enhancing our technical capabilities or increasing our addressable markets.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For a further description of the Company’s acquisition activity for fiscal year 2016, please refer to Note 3 of the Notes to Consolidated Financial Statements included in our 2016 Form 10-K. Goodwill and Acquired Intangible Assets Teledyne’s goodwill was $1,748.9 million at October 1, 2017 and $1,193.5 million at January 1, 2017 . The increase in the balance of goodwill in 2017 primarily included $ 471.1 million in goodwill from e2v acquisition, as well as the impact of exchange rate changes. Goodwill from the e2v acquisition will not be deductible for tax purposes. Teledyne’s net acquired intangible assets were $408.2 million at October 1, 2017 and $234.6 million at January 1, 2017 . The increase in the balance of acquired intangible assets in 2017 reflected $ 173.4 million in intangible assets from the e2v acquisition, partially offset by $ 29.2 million of amortization. The Company is in the process of specifically identifying the amount to be assigned to certain assets, including acquired intangible assets, and liabilities and the related impact on taxes and goodwill for the e2v acquisition, including the allocation by segment. The amounts recorded as of October 1, 2017 are preliminary since there was insufficient time between the acquisition date and the end of the period to finalize the analysis. In addition, the Company is still in the process of specifically identifying the amount to be assigned to certain assets, including acquired intangible assets, and liabilities and the related impact on taxes and goodwill for the SSI acquisition made in July 2017 and the IN USA and Hanson Research acquisitions made in the fourth quarter of 2016. The amounts recorded as of October 1, 2017 are preliminary since there was insufficient time between the acquisition date and the end of the period to finalize the analysis.</t>
  </si>
  <si>
    <t>Derivative Instruments</t>
  </si>
  <si>
    <t>Derivative Instruments and Hedging Activities Disclosure [Abstract]</t>
  </si>
  <si>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nited States dollar value of future cash flows and minimize the volatility of reported earnings. All derivatives are recorded on the balance sheet at fair value. As discussed below, the accounting for gains and losses resulting from changes in fair value depends on the use of the derivative and whether it is designated and qualifies for hedge accounting. The Company utilizes foreign currency forward contracts to reduce the volatility of cash flows primarily related to forecasted revenues and expenses denominated in Canadian dollars for our Canadian companies, including DALSA and in British pounds for our UK companies, including e2v. These contracts are designated and qualify as cash flow hedges. The Company has converted a US dollar denominated, variable rate debt obligation into a euro fixed rate obligation using a receive-float, pay fixed cross currency swap. This cross currency swap is designated as a cash flow hedge. Cash Flow Hedging Activities The effectiveness of the forward contract cash flow hedge, which exclude time value, and the cross currency swap cash flow hedg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For the cross currency swap cash flow hedge, effective amounts are recorded in AOCI, and reclassified into interest expense in the consolidated statements of income. In addition, for the cross currency swap an amount is reclassified from AOCI to other income and expense each reporting period, to offset the earnings impact of the remeasurement of the hedged liability. Net deferred gains recorded in AOCI, net of tax, for the forward contracts that will mature in the next twelve months total $3.8 million . These gains are expected to be offset by anticipated losses in the value of the forecasted underlying hedged item. Amounts related to the cross currency swap expected to be reclassified from AOCI into income in the coming twelve months total $1.9 million .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October 1, 2017 , Teledyne had foreign currency forward contracts designated as cash flow hedges to buy Canadian dollars and to sell U.S. dollars totaling $84.4 million . These foreign currency forward contracts have maturities ranging from December 2017 to February 2019. The cross currency swap has notional amounts of €93.0 million equivalent to $100.0 million , and matures in September 2019. The effect of derivative instruments designated as cash flow hedges in the condensed consolidated financial statements for the third quarter and nine months ended October 1, 2017 and October 2, 2016 was as follows (in millions): Third Quarter Nine Months 2017 2016 2017 2016 Net gain (loss) recognized in AOCI (a) $ 1.0 $ (1.0 ) $ (1.9 ) $ 3.4 Net gain (loss) reclassified from AOCI into cost of sales (a) $ (0.8 ) $ (0.1 ) $ — $ 2.9 Net gain reclassified from AOCI into interest expense (a) $ 0.4 $ — $ 0.9 $ — Net loss reclassified from AOCI into other income and expense, net (b) $ (3.0 ) $ — $ (9.3 ) $ — Net foreign exchange gain (loss) recognized in other income and expense, net (c) $ 0.8 $ 0.1 $ (0.8 ) $ (0.2 ) a) Effective portion, pre-tax b) Amount reclassified to offset earnings impact of liability hedged by cross currency swap c) Amount excluded from effectiveness testing Non-Designated Hedging Activities In addition, the Company utilizes foreign currency forward contracts to mitigate foreign exchange rate risk associated with foreign-currency-denominated monetary assets and liabilities, including intercompany receivables and payables. As of October 1, 2017 , Teledyne had non-designated foreign currency contracts of this type in the following pairs (in millions): Contracts to Buy Contracts to Sell Currency Amount Currency Amount Canadian Dollars C$ 155.4 U.S. Dollars US$ 124.1 Canadian Dollars C$ 4.0 Euros € 2.6 Euros € 36.8 Great Britain Pounds £ 33.8 Great Britain Pounds £ 1.7 Australian Dollars A$ 2.7 Great Britain Pounds £ 54.8 U.S. Dollars US$ 71.8 Singapore Dollars S$ 1.9 U.S. Dollars US$ 1.4 Euros € 14.2 U.S. Dollars US$ 17.1 Swiss Franc Fr. 1.2 U.S. Dollars US$ 1.3 U.S. Dollars US$ 0.9 Japanese Yen ¥ 100.0 Danish Krone DKR 31.2 U.S. Dollars US$ 5.0 Swedish Krone kr 34.2 Great Britain Pounds £ 3.3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third quarter and nine months ended October 1, 2017 was income of $4.8 million and expense of $1.7 million , respectively. The effect of derivative instruments not designated as cash flow hedges in other income and expense for the third quarter and nine months ended October 2, 2016 was expense of $1.3 million and $0.9 million , respectively.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October 1, 2017 January 1, 2017 Derivatives designated as hedging instruments: Cash flow forward contracts Other assets $ 5.3 $ — Cash flow cross currency swap Accrued liabilities (10.0 ) — Cash flow forward contracts Accrued liabilities — (1.0 ) Cash flow forward contracts Other long-term liabilities — (0.1 ) Total derivatives designated as hedging instruments (4.7 ) (1.1 ) Derivatives not designated as hedging instruments: Non-designated forward contracts Other current assets 4.7 6.4 Non-designated forward contracts Accrued liabilities (4.1 ) (1.0 ) Total derivatives not designated as hedging instruments 0.6 5.4 Total (liability) asset derivatives $ (4.1 ) $ 4.3</t>
  </si>
  <si>
    <t>Earnings Per Share</t>
  </si>
  <si>
    <t>Earnings Per Share [Abstract]</t>
  </si>
  <si>
    <t>Earnings Per Share For the third quarter of 2017, no stock options were excluded in the computation of diluted earnings per share. For the first nine months of 2017, 600 stock options were excluded in the computation of diluted earnings per share because they had exercise prices that were greater than the weighted average market price of the Company’s common stock during the period. For the third quarter of 2016, no stock options were excluded in the computation of diluted earnings per share. For the first nine months of 2016, 336,457 stock options were excluded in the computation of diluted earnings per share because they had exercise prices that were greater than the weighted average market price of the Company’s common stock during the period. The weighted average number of common shares used in the calculation of basic and diluted earnings per share consisted of the following (in millions): Third Quarter Nine Months 2017 2016 2017 2016 Weighted average basic common shares outstanding 35.3 34.7 35.2 34.5 Effect of dilutive securities (primarily stock options) 1.1 0.9 1.0 0.9 Weighted average diluted common shares outstanding 36.4 35.6 36.2 35.4</t>
  </si>
  <si>
    <t>Stock-Based Compensation Plans</t>
  </si>
  <si>
    <t>Disclosure of Compensation Related Costs, Share-based Payments [Abstract]</t>
  </si>
  <si>
    <t>Stock-Based Compensation Plans Teledyne has long-term incentive plans pursuant to which it has granted non-qualified stock options, restricted stock and performance shares to certain employees. The Company also has non-employee Board of Director stock compensation plans, pursuant to which non-qualified stock options and common stock, and beginning in 2015 restricted stock units, have been issued to its directors. After 2014, non-employee directors no longer receive non-qualified stock options. Stock Incentive Plan The following disclosures are based on stock options granted to Teledyne’s employees and directors. Stock option compensation expense was $3.2 million and $11.0 million for the third quarter and first nine months of 2017 , and was $2.5 million and $8.8 million for the third quarter and first nine months of 2016. Employee stock option grants are charged to expense evenly over the three year vesting period. For 2017 , the Company currently expects approximately $14.4 million in stock option compensation expense based on stock options currently outstanding. This amount can be impacted by employee retirements and terminations or stock options granted during the remainder of the year. The Company issues shares of common stock upon the exercise of stock options. The following assumptions were used in the valuation of stock options granted in 2017: 2017 Expected volatility 32.3% Risk-free interest rate range 1.0% to 2.5% Expected life in years 7.2 Expected dividend yield — Based on the assumptions used in the valuation of stock options, the grant date weighted average fair value of stock options granted in 2017 was $48.45 per share. Stock option transactions for the third quarter and nine months ended October 1, 2017 are summarized as follows: 2017 Third Quarter Nine Months Shares Weighted Average Exercise Price Shares Weighted Average Exercise Price Beginning balance 2,515,100 $ 82.26 2,175,442 $ 70.44 Granted — $ — 543,880 $ 123.40 Exercised (104,496 ) $ 66.49 (289,178 ) $ 64.84 Canceled (13,147 ) $ 104.92 (32,687 ) $ 92.52 Ending balance 2,397,457 $ 82.83 2,397,457 $ 82.83 Options exercisable at end of period 1,545,815 $ 69.77 1,545,815 $ 69.77 Performance Share Plan and Restricted Stock Award Program In the first quarter of 2017, the Company issued 876 shares of Teledyne common stock as the third and final payout under the 2012 to 2014 Performance Share Plan. The following table shows the restricted stock activity for the first nine months of 2017: Restricted stock: Shares Weighted average fair value per share Balance, January 1, 2017 95,304 $ 83.87 Granted 23,002 $ 114.42 Vested (30,704 ) $ 87.98 Forfeited/Canceled (1,068 ) $ 87.59 Balance, October 1, 2017 86,534 $ 90.49</t>
  </si>
  <si>
    <t>Inventory Disclosure [Abstract]</t>
  </si>
  <si>
    <t>Inventories Inventories are stated at current cost net of reserves for excess, slow moving and obsolete inventory, less progress payments. Inventories are valued under the FIFO method, LIFO method and average cost method. Inventories at cost determined on the average cost or the FIFO methods were $372.2 million at October 1, 2017 and $268.4 million at January 1, 2017 . The remainder of the inventories using the LIFO method were $80.1 million at October 1, 2017 and $68.4 million at January 1, 2017 . Interim LIFO calculations are based on the Company’s estimates of expected year-end inventory levels and costs since an actual valuation of inventory under the LIFO method can be made only at the end of each year based on the inventory levels and costs at that time. Because these estimates are subject to many factors beyond the Company’s control, interim results are subject to the final year-end LIFO inventory valuation. Balance at Inventories (in millions): October 1, 2017 January 1, 2017 Raw materials and supplies $ 201.2 $ 146.0 Work in process 193.4 147.8 Finished goods 57.7 43.0 452.3 336.8 Progress payments (8.4 ) (9.1 ) Reduction to LIFO cost basis (12.0 ) (13.5 ) Total inventories, net $ 431.9 $ 314.2</t>
  </si>
  <si>
    <t>Warranty Reserve</t>
  </si>
  <si>
    <t>Warranty Reserve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balance sheet. Nine Months Warranty Reserve (in millions): 2017 2016 Balance at beginning of year $ 18.4 $ 17.1 Accruals for product warranties charged to expense 4.8 7.0 Cost of product warranty claims (5.3 ) (4.7 ) Acquisitions 3.1 0.3 Balance at end of period $ 21.0 $ 19.7</t>
  </si>
  <si>
    <t>Income Taxes</t>
  </si>
  <si>
    <t>Income Tax Disclosure [Abstract]</t>
  </si>
  <si>
    <t>Income Taxes 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The Company’s effective income tax rate for the third quarter and first nine months of 2017 was 15.6% and 19.7% , respectively. The Company’s effective income tax rate for the third quarter and first nine months of 2016 was 16.7% and 23.9% respectively. The third quarter and first nine months of 2017 includes net discrete income tax benefits of $9.9 million and $15.9 million , respectively. Excluding net discrete income tax items in both 2017 periods, the effective tax rates would have been 27.7% for both the third quarter and first nine months of 2017. The 2017 first nine months net discrete tax benefits includes a $7.7 million income tax benefit as a result of the remeasurement of uncertain tax positions due to expiration of statute of limitation, of which $7.4 million was recorded in the third quarter of 2017. The first nine months of 2017 also includes an $8.5 million income tax benefit related to the release of valuation allowance for which the deferred tax assets are now determined more-likely-than-not to be realizable, of which $0.4 million was recorded in the third quarter. The first nine months of 2017 includes a $4.6 million income tax expense related to adjustments for uncertain tax positions. The 2017 third quarter and first nine months net discrete tax benefits also includes $2.3 million and $5.1 million , respectively, related to share-based accounting. The third quarter and first nine months of 2016 included net discrete income tax benefits of $6.6 million and $1.5 million , respectively. The first nine months of 2016 reflected $6.7 million in income tax expense related to the $17.9 million gain on the sale of a former operating facility. The 2016 third quarter and first nine months also included $4.0 million and $5.8 million , respectively, in net discrete tax benefits related to share-based accounting. Excluding net discrete income tax items in both 2016 periods, and the gain and related taxes on the facility sale in 2016, the effective tax rates would have been 27.2% for the third quarter and 27.4% for the first nine months of 2016.</t>
  </si>
  <si>
    <t>Long-Term Debt, Capital Lease and Letters of Credit</t>
  </si>
  <si>
    <t>Debt Disclosure [Abstract]</t>
  </si>
  <si>
    <t>Long-Term Debt, Capital Lease and Letters of Credit Balance at Long-Term Debt (in millions): October 1, 2017 January 1, 2017 $750.0 million credit facility due December 2020, weighted average rate of 2.41% at October 1, 2017 $ 285.0 $ — Term loans due through January 2022, weighted average rate of 2.61% at October 1, 2017 and 1.90% at January 1, 2017 182.5 182.5 4.74% Fixed Rate Senior Notes due and repaid September 2017 — 100.0 Term loan due October 2019, variable rate of 2.49% swapped to a Euro fixed rate of 0.7055% at October 1, 2017 100.0 — 2.61% Fixed Rate Senior Notes due December 2019 30.0 30.0 5.30% Fixed Rate Senior Notes due September 2020 75.0 75.0 2.81% Fixed Rate Senior Notes due November 2020 25.0 25.0 3.09% Fixed Rate Senior Notes due December 2021 95.0 95.0 3.28% Fixed Rate Senior Notes due November 2022 100.0 100.0 0.70% € 50 Million Fixed Rate Senior Notes due April 2022 59.0 — 0.92% € 100 Million Fixed Rate Senior Notes due April 2023 118.2 — 1.09% € 100 Million Fixed Rate Senior Notes due April 2024 118.2 — Other debt at various rates due through 2018 3.0 4.2 Total debt 1,190.9 611.7 Less: current portion of long-term debt and debt issuance costs (a) (3.4 ) (102.0 ) Total long-term debt $ 1,187.5 $ 509.7 (a) Includes debt issue costs associated with the term loans and senior notes of $ 2.2 million at October 1, 2017 and $ 1.4 million at January 1, 2017. Available borrowing capacity under the $750.0 million credit facility, which is reduced by borrowings and certain outstanding letters of credit, was $447.5 million at October 1, 2017 . The credit agreements require the Company to comply with various financial and operating covenants and at October 1, 2017 , the Company was in compliance with these covenants. In March 2017, Teledyne entered into a $100.0 million term loan with a maturity date of October 30, 2019. Subsequently, in March 2017, Teledyne entered into a cross currency swap to effectively convert the $100.0 million term loan to a €93.0 million denominated instrument with a fixed euro interest rate of 0.7055% . The proceeds from the term loan were used in connection with the acquisition of e2v. On April 18, 2017, Teledyne entered into a note purchase agreement for a private placement of €250.0 million of senior unsecured notes due through April 2024. Teledyne used the proceeds of the private placement, among other things, to repay indebtedness and for general corporate purposes. Teledyne estimates the fair value of its long-term debt based on debt of similar type, rating and maturity and at comparable interest rates. The Company’s long-term debt is considered a level 2 fair value hierarchy and is valued based on observable market data. The estimated fair value of Teledyne’s long-term debt at October 1, 2017 and January 1, 2017 , approximated the carrying value. At October 1, 2017 , the Company had $7.0 million in capital leases, of which $1.3 million is current. At January 1, 2017 , the Company had $7.4 million in capital leases, of which $1.3 million was current. At October 1, 2017 , Teledyne had $20.9 million in outstanding letters of credit.</t>
  </si>
  <si>
    <t>Lawsuits, Claims, Commitments, Contingencies and Related Matters</t>
  </si>
  <si>
    <t>Commitments and Contingencies Disclosure [Abstract]</t>
  </si>
  <si>
    <t>Lawsuits, Claims, Commitments, Contingencies and Related Matters For a further description of the Company’s commitments and contingencies, reference is made to Note 14 of the Company’s financial statements as of and for the fiscal year ended January 1, 2017 , included in the 2016 Form 10-K. At October 1, 2017 , the Company’s reserves for environmental remediation obligations totaled $5.5 million , of which $1.7 million is included in current accrued liabilities. At January 1, 2017, the Company’s reserves for environmental remediation obligations totaled $7.0 million .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 A number of other lawsuits, claims and proceedings have been or may be asserted against the Company, including those pertaining to product liability, acquisitions, patent infringement, contracts, environmental, employment and employee benefits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t>
  </si>
  <si>
    <t>Pension Plans and Postretirement Benefits</t>
  </si>
  <si>
    <t>Retirement Benefits [Abstract]</t>
  </si>
  <si>
    <t>Pension Plans and Postretirement Benefits For the domestic pension plan, the discount rate decreased to 4.54% in 2017 compared with a 4.91% discount rate used in 2016 . Pension expense allocated to contracts pursuant to U.S. Government Cost Accounting Standards (“CAS”) was $3.5 million and $10.4 million for the third quarter and first nine months of both 2017 and 2016, respectively. Pension expense determined under CAS can generally be recovered through the pricing of products and services sold to the U.S. Government. Teledyne did not make any cash pension contributions to its domestic pension plan in 2017 or 2016. No cash pension contributions are planned for 2017 for the domestic pension plan. Third Quarter Nine Months Net periodic pension benefit (income) expense (in millions): 2017 2016 2017 2016 Service cost — benefits earned during the period $ 2.7 $ 2.8 $ 8.1 $ 8.4 Interest cost on benefit obligation 9.1 10.2 27.4 30.4 Expected return on plan assets (18.3 ) (18.8 ) (54.9 ) (56.3 ) Amortization of prior service cost (1.5 ) (1.5 ) (4.5 ) (4.5 ) Amortization of net actuarial loss 7.3 6.8 21.9 20.4 Net periodic pension income $ (0.7 ) $ (0.5 ) $ (2.0 ) $ (1.6 ) Teledyne sponsors several postretirement defined benefit plans that provide health care and life insurance benefits for certain eligible retirees. Third Quarter Nine Months Net periodic postretirement benefits expense (in millions): 2017 2016 2017 2016 Interest cost on benefit obligation $ 0.1 $ 0.1 $ 0.3 $ 0.4 Amortization of net actuarial gain (0.1 ) (0.1 ) (0.3 ) (0.3 ) Net periodic postretirement expense $ — $ — $ — $ 0.1</t>
  </si>
  <si>
    <t>Segment Information</t>
  </si>
  <si>
    <t>Segment Reporting [Abstract]</t>
  </si>
  <si>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 net sales and operating income by segment but excludes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 related transaction costs, not allocated to our segments. As part of a continuing effort to reduce costs and improve operating performance, the Company has taken actions to consolidate and relocate certain facilities and reduce headcount across various businesses, reducing our exposure to weak end markets and high cost locations. Teledyne incurred $2.6 million and $6.1 million in expense related to these efforts for the third quarter and first nine months of 2017, respectively. Teledyne incurred $3.1 million and $15.3 million in expense related to these efforts for the third quarter and first nine months of 2016, respectively. At October 1, 2017, Teledyne had a liability of $0.9 million included in other current liabilities related to these charges. The following table presents Teledyne’s segment disclosures (dollars in millions): Third Quarter % Nine Months % 2017 2016 Change 2017 2016 Change Net sales(a): Instrumentation $ 232.5 $ 208.3 11.6 % $ 699.1 $ 652.1 7.2 % Digital Imaging 191.5 98.5 94.4 % 493.8 287.8 71.6 % Aerospace and Defense Electronics 165.1 153.5 7.6 % 489.8 464.1 5.5 % Engineered Systems 73.1 66.5 9.9 % 216.7 193.0 12.3 % Total net sales $ 662.2 $ 526.8 25.7 % $ 1,899.4 $ 1,597.0 18.9 % Operating income(b): Instrumentation $ 34.8 $ 28.1 23.8 % $ 96.0 $ 79.6 20.6 % Digital Imaging 31.9 11.7 172.6 % 73.6 30.6 140.5 % Aerospace and Defense Electronics 29.4 31.5 (6.7 )% 88.0 83.6 5.3 % Engineered Systems 10.0 8.6 16.3 % 28.0 22.2 26.1 % Corporate expense (13.2 ) (11.1 ) 18.9 % (48.4 ) (32.7 ) 48.0 % Operating income $ 92.9 $ 68.8 35.0 % $ 237.2 $ 183.3 29.4 % (a) Net sales excludes inter-segment sales of $6.4 million and $17.8 million for the third quarter and first nine months of 2017, respectively, and $4.2 million and $16.2 million for the third quarter and first nine months of 2016, respectively. (b) The third quarter of 2017 includes pretax charges of $2.9 million related to the acquisition of e2v which was recorded in the Digital Imaging segment. The first nine months of 2017 includes pretax charges of $19.8 million related to the acquisition of e2v, of which $9.1 million was recorded in the Digital Imaging segment, $0.3 million was recorded in the Aerospace and Defense Electronics segment and $10.4 million was recorded in corporate expense. Identifiable assets are those assets used in the operations of the segments. Corporate assets primarily consist of cash, deferred taxes, net pension assets/liabilities and other assets (in millions): Identifiable assets: October 1, 2017 January 1, 2017 Instrumentation $ 1,428.1 $ 1,361.0 Digital Imaging 1,501.6 671.1 Aerospace and Defense Electronics 619.6 449.4 Engineered Systems 104.6 93.9 Corporate 193.6 199.0 Total identifiable assets $ 3,847.5 $ 2,774.4 Product Lines The Instrumentation segment includes three product lines: Environmental Instrumentation, Marine Instrumentation and Test and Measurement Instrumentation. Teledyne’s other three segments each contain one product line. The following tables provide a summary of the net sales by product line for the Instrumentation segment (in millions): Third Quarter Nine Months Instrumentation 2017 2016 2017 2016 Marine Instrumentation $ 101.8 $ 97.6 $ 318.3 $ 314.3 Environmental Instrumentation 77.7 63.8 230.2 200.4 Test and Measurement Instrumentation 53.0 46.9 150.6 137.4 Total $ 232.5 $ 208.3 $ 699.1 $ 652.1</t>
  </si>
  <si>
    <t>General (Policies)</t>
  </si>
  <si>
    <t>Basis of Presentation</t>
  </si>
  <si>
    <t xml:space="preserve">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January 1, 2017 (“ 2016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October 1, 2017 and the consolidated results of operations and consolidated comprehensive income for the three and nine months then ended and cash flows for the nine months then ended. The results of operations and cash flows for the period ended October 1, 2017 are not necessarily indicative of the results of operations or cash flows to be expected for any subsequent quarter or the full fiscal year. Certain prior year amounts have been reclassified to conform to the current period presentation. </t>
  </si>
  <si>
    <t>Recent Accounting Pronouncements</t>
  </si>
  <si>
    <t>Recent Accounting Pronouncements In January 2017, the Financial Accounting Standards Board (“FASB”) issued Accounting Standards Update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standard is effective for interim and annual reporting periods beginning after December 15, 2019, with early adoption permitted. We expect the adoption of this standard will reduce the complexity surrounding the evaluation of goodwill for impairment. The impact of this new standard for the Company will depend on the outcomes of future goodwill impairment tests. In March 2017, the FASB issued ASU No. 2017-07, “Improving the Presentation of Net Periodic Pension Cost and Net Periodic Postretirement Benefit Cost.” This ASU requires the service cost component of net benefit costs to be disaggregated from all other components and be reported in the same line item or items as other compensation costs and allow only the service cost component to be eligible for capitalization when applicable. The other components of net benefit cost are required to be presented in the income statement separately from the service cost component and before income from operations. This ASU is effective for the Company for interim and annual periods beginning January 1, 2018. Upon adoption, the amendments in this update will be applied retrospectively for the presentation of the components of net benefit cost, and prospectively for the capitalization of the service cost component of net benefit cost. The adoption of this standard will not impact pre-tax income or earnings per share reported for the years ended December 31, 2017 and January 1, 2017 and is not expected to materially impact pre-tax income or earnings per share for the year ended December 30, 2018. The impacts to operating income from the re-classification of the other components of net benefit cost for the years ended December 31, 2017 and January 1, 2017 are immaterial. The impacts to operating income from the re-classification of the other components on net benefit cost for the year ended December 31, 2018 will be known when the Company measures its plan assets and benefit obligations as of December 31, 2017. In May 2014, the FASB issued ASU No. 2014-09, Revenue from Contracts with Customers, which provides a single comprehensive model for entities to use in accounting for revenue arising from contracts with customers and will supersede most current revenue recognition guidance. The new standard, as subsequently amended, is effective for Teledyne for interim and annual reporting periods beginning after December 15, 2017, with early adoption permitted for interim and annual reporting periods beginning after December 15, 2016. The new standard can be adopted either retrospectively to each prior reporting period presented or as a cumulative-effect adjustment as of the date of adoption. Under the new standard, an entity recognizes revenue when or as it satisfies a performance obligation by transferring control of a good or service to the customer, either at a point in time or over time. Under the new standard, Teledyne expects to recognize revenue over time on most of its contracts that are covered by contract accounting standards using cost inputs to measure progress toward completion of its performance obligations, which is similar to the percentage-of-completion (“POC”) cost-to-cost method currently used on certain of these contracts. Therefore, adoption of the ASU will primarily impact our contracts for which revenue is currently recognized using the POC units-of-delivery and milestone methods as we expect to recognize revenue for these contracts over time using the POC cost-to-cost method. These contracts represent approximately half of the revenue currently recognized under the POC method. The percentage of Teledyne revenue recognized using any POC method was 30.5% in 2016, 31.2% in 2015, and 28.7% in 2014. Also, to a lesser extent, we expect certain ship and bill contracts for custom products and products sold to the U.S. Government, as well as service and repair contracts will be recognized over time. Accordingly, revenue will be recognized earlier in the performance period as costs are incurred, as opposed to recognizing revenue when units are delivered, milestones achieved or services performed. This change will also impact our backlog and balance sheet presentation with an expected decrease in inventories, an increase in accounts receivable (i.e., unbilled receivables) and a net increase to retained earnings to primarily reflect the impact of converting certain ship and bill contracts and contracts currently applying the units-of-delivery and milestone methods to the cost-to-cost method for recognizing revenue and profits. The Company will adopt the standard as of January 1, 2018, using the modified retrospective transition method and is currently quantifying the impact of the adoption on its consolidated financial statements and related disclosures. Under the modified retrospective transition method, the Company will be required to calculate and record the cumulative-effect of adopting the new standard as of January 1, 2018, in the Company’s Quarterly Report on Form 10-Q for the first quarter of 2018. The impact of adopting the new standard to retained earnings is not known at this time, as it will be dependent on the affected contracts that have not been substantially completed as of December 31, 2017. In August 2017, the FASB issued ASU No. 2017-12, “Derivatives and Hedging (Topic 815) Targeted Improvements to Accounting for Hedging Activities.” This ASU better aligns an entity’s risk management activities and financial reporting for hedging relationships. This ASU expands and refines hedge accounting for both nonfinancial and financial risk components, and this ASU simplifies and aligns the recognition and presentation of the effects of the hedging instrument and the hedged item in the financial statements. This ASU is effective for fiscal years beginning after December 15, 2018 and for interim periods therein, with early adoption permitted. Teledyne is currently evaluating the impact this guidance will have on the consolidated financial statements and footnote disclosures.</t>
  </si>
  <si>
    <t>Accumulated Other Comprehensive Loss (Tables)</t>
  </si>
  <si>
    <t>Changes in AOCI by Component</t>
  </si>
  <si>
    <t xml:space="preserve">The changes in accumulated other comprehensive income/(loss) ( “ AOCI ”) by component, net of tax, for the third quarter and nine months ended October 1, 2017 and October 2, 2016 are as follows (in millions): Foreign Currency Translation Cash Flow Hedges and Other Pension and Postretirement Benefits Total Balance as of July 2, 2017 $ (144.0 ) $ 0.1 $ (242.8 ) $ (386.7 ) Other comprehensive income before reclassifications 36.8 0.6 — 37.4 Amounts reclassified from AOCI — 1.3 3.2 4.5 Net other comprehensive income 36.8 1.9 3.2 41.9 Balance as of October 1, 2017 $ (107.2 ) $ 2.0 $ (239.6 ) $ (344.8 ) Foreign Currency Translation Cash Flow Hedges and Other Pension and Postretirement Benefits Total Balance as of July 3, 2016 $ (162.9 ) $ (1.2 ) $ (224.8 ) $ (388.9 ) Other comprehensive loss before reclassifications (7.7 ) (0.8 ) — (8.5 ) Amounts reclassified from AOCI — (0.1 ) 3.3 3.2 Net other comprehensive income (loss) (7.7 ) (0.9 ) 3.3 (5.3 ) Balance as of October 2, 2016 $ (170.6 ) $ (2.1 ) $ (221.5 ) $ (394.2 ) Foreign Currency Translation Cash Flow Hedges and Other Pension and Postretirement Benefits Total Balance as of January 1, 2017 $ (198.8 ) $ (2.8 ) $ (249.6 ) $ (451.2 ) Other comprehensive income (loss) before reclassifications 91.6 (1.5 ) — 90.1 Amounts reclassified from AOCI — 6.3 10.0 16.3 Net other comprehensive income 91.6 4.8 10.0 106.4 Balance as of October 1, 2017 $ (107.2 ) $ 2.0 $ (239.6 ) $ (344.8 ) Foreign Currency Translation Cash Flow Hedges and Other Pension and Postretirement Benefits Total Balance as of January 3, 2016 $ (174.2 ) $ (6.7 ) $ (232.3 ) $ (413.2 ) Other comprehensive income before reclassifications 3.6 2.5 — 6.1 Amounts reclassified from AOCI — 2.1 10.8 12.9 Net other comprehensive income 3.6 4.6 10.8 19.0 Balance as of October 2, 2016 $ (170.6 ) $ (2.1 ) $ (221.5 ) $ (394.2 ) The reclassifications out of AOCI for the third quarter and nine months ended October 1, 2017 and October 2, 2016 are as follows (in millions): Amount Reclassified from AOCI Three Months Ended Amount Reclassified from AOCI Three Months Ended Statement of Income October 1, 2017 October 2, 2016 Presentation (Gain) loss on cash flow hedges: (Gain) loss recognized in income on derivatives $ 1.8 $ (0.1 ) Cost of sales Income tax benefit (0.5 ) — Income tax benefit Total $ 1.3 $ (0.1 ) Amortization of defined benefit pension and postretirement plan items: Amortization of prior service cost $ (1.5 ) $ (1.5 ) Costs and expenses Amortization of net actuarial loss 6.7 6.6 Costs and expenses Total before tax 5.2 5.1 Income tax benefit (2.0 ) (1.8 ) Income tax benefit Total $ 3.2 $ 3.3 Amount Reclassified from AOCI Nine Months Ended Amount Reclassified from AOCI Nine Months Ended Statement of Income October 1, 2017 October 2, 2016 Presentation Loss on cash flow hedges: Loss recognized in income on derivatives $ 8.5 $ 2.9 Cost of sales Income tax benefit (2.2 ) (0.8 ) Income tax benefit Total $ 6.3 $ 2.1 Amortization of defined benefit pension and postretirement plan items: Amortization of prior service cost $ (4.5 ) $ (4.5 ) Costs and expenses Amortization of net actuarial loss 20.8 21.0 Costs and expenses Total before tax 16.3 16.5 Income tax benefit (6.3 ) (5.7 ) Income tax benefit Total $ 10.0 $ 10.8 </t>
  </si>
  <si>
    <t>Business Combinations, Goodwill and Acquired Intangible Assets (Tables)</t>
  </si>
  <si>
    <t>Business Acquisition, Pro Forma Information</t>
  </si>
  <si>
    <t>The following table presents proforma net sales, net income and earnings per share data assuming e2v was acquired at the beginning of the 2016 fiscal year: Third Quarter (a) Nine Months (a) (unaudited - in millions, except per share amounts) 2017 2016 2017 2016 Net sales $ 662.2 $ 614.6 $ 1,992.4 $ 1,853.0 Net income $ 69.0 $ 55.5 $ 142.2 $ 126.3 Basic earnings per common share $ 1.95 $ 1.60 $ 4.04 $ 3.66 Diluted earnings per common share $ 1.90 $ 1.56 $ 3.93 $ 3.57 a) The above unaudited proforma information is presented for the e2v acquisition as it is considered a material acquisition. Fair values allocated to the assets acquired and liabilities assumed - e2v (in millions): (a) Current assets, excluding cash acquired $ 152.3 Property, plant and equipment 104.7 Goodwill 471.1 Acquired intangible assets 173.4 Other long-term assets 8.9 Total assets acquired 910.4 Current liabilities (78.7 ) Long-term liabilities (89.3 ) Total liabilities assumed (168.0 ) Consideration transferred, net of cash acquired (b) $ 742.4</t>
  </si>
  <si>
    <t>Schedule of Business Acquisitions, by Acquisition</t>
  </si>
  <si>
    <t>Fair values allocated to the assets acquired and liabilities assumed - e2v (in millions): (a) Current assets, excluding cash acquired $ 152.3 Property, plant and equipment 104.7 Goodwill 471.1 Acquired intangible assets 173.4 Other long-term assets 8.9 Total assets acquired 910.4 Current liabilities (78.7 ) Long-term liabilities (89.3 ) Total liabilities assumed (168.0 ) Consideration transferred, net of cash acquired (b) $ 742.4 (a) The amounts recorded as of October 1, 2017 are preliminary since there was insufficient time between the acquisition date of March 28, 2017 and the end of the period to finalize the analysis. (b) Consideration transferred includes a $2.0 million liability for the payment to former e2v share option holders paid prior to the end of fiscal year 2017.</t>
  </si>
  <si>
    <t>Schedule of Finite-Lived Intangible Assets Acquired as Part of Business Combination</t>
  </si>
  <si>
    <t>The following table is a summary at the acquisition date of the acquired intangible assets and weighted average useful life in years for the e2v acquisition made in 2017 (dollars in millions): Intangibles subject to amortization:(a) Intangible Assets Weighted average useful life in years Proprietary technology $ 97.5 11.8 Customer list/relationships 26.3 13.0 Backlog 2.8 0.8 Total intangibles subject to amortization 126.6 11.8 Intangibles not subject to amortization:(a) Trademarks 46.8 Total acquired intangible assets $ 173.4 (a) The amounts recorded as of October 1, 2017 are preliminary since there was insufficient time between the acquisition date and the end of the period to finalize the analysis.</t>
  </si>
  <si>
    <t>Derivative Instruments (Tables)</t>
  </si>
  <si>
    <t>Effect of Derivative Instruments Designated as Cash Flow Hedges</t>
  </si>
  <si>
    <t>The effect of derivative instruments designated as cash flow hedges in the condensed consolidated financial statements for the third quarter and nine months ended October 1, 2017 and October 2, 2016 was as follows (in millions): Third Quarter Nine Months 2017 2016 2017 2016 Net gain (loss) recognized in AOCI (a) $ 1.0 $ (1.0 ) $ (1.9 ) $ 3.4 Net gain (loss) reclassified from AOCI into cost of sales (a) $ (0.8 ) $ (0.1 ) $ — $ 2.9 Net gain reclassified from AOCI into interest expense (a) $ 0.4 $ — $ 0.9 $ — Net loss reclassified from AOCI into other income and expense, net (b) $ (3.0 ) $ — $ (9.3 ) $ — Net foreign exchange gain (loss) recognized in other income and expense, net (c) $ 0.8 $ 0.1 $ (0.8 ) $ (0.2 ) a) Effective portion, pre-tax b) Amount reclassified to offset earnings impact of liability hedged by cross currency swap c) Amount excluded from effectiveness testing</t>
  </si>
  <si>
    <t>Schedule of Notional Amounts of Outstanding Foreign Currency Contracts</t>
  </si>
  <si>
    <t>As of October 1, 2017 , Teledyne had non-designated foreign currency contracts of this type in the following pairs (in millions): Contracts to Buy Contracts to Sell Currency Amount Currency Amount Canadian Dollars C$ 155.4 U.S. Dollars US$ 124.1 Canadian Dollars C$ 4.0 Euros € 2.6 Euros € 36.8 Great Britain Pounds £ 33.8 Great Britain Pounds £ 1.7 Australian Dollars A$ 2.7 Great Britain Pounds £ 54.8 U.S. Dollars US$ 71.8 Singapore Dollars S$ 1.9 U.S. Dollars US$ 1.4 Euros € 14.2 U.S. Dollars US$ 17.1 Swiss Franc Fr. 1.2 U.S. Dollars US$ 1.3 U.S. Dollars US$ 0.9 Japanese Yen ¥ 100.0 Danish Krone DKR 31.2 U.S. Dollars US$ 5.0 Swedish Krone kr 34.2 Great Britain Pounds £ 3.3</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October 1, 2017 January 1, 2017 Derivatives designated as hedging instruments: Cash flow forward contracts Other assets $ 5.3 $ — Cash flow cross currency swap Accrued liabilities (10.0 ) — Cash flow forward contracts Accrued liabilities — (1.0 ) Cash flow forward contracts Other long-term liabilities — (0.1 ) Total derivatives designated as hedging instruments (4.7 ) (1.1 ) Derivatives not designated as hedging instruments: Non-designated forward contracts Other current assets 4.7 6.4 Non-designated forward contracts Accrued liabilities (4.1 ) (1.0 ) Total derivatives not designated as hedging instruments 0.6 5.4 Total (liability) asset derivatives $ (4.1 ) $ 4.3</t>
  </si>
  <si>
    <t>Earnings Per Share (Tables)</t>
  </si>
  <si>
    <t>Computations of Basic and Diluted Earnings per Share</t>
  </si>
  <si>
    <t>The weighted average number of common shares used in the calculation of basic and diluted earnings per share consisted of the following (in millions): Third Quarter Nine Months 2017 2016 2017 2016 Weighted average basic common shares outstanding 35.3 34.7 35.2 34.5 Effect of dilutive securities (primarily stock options) 1.1 0.9 1.0 0.9 Weighted average diluted common shares outstanding 36.4 35.6 36.2 35.4</t>
  </si>
  <si>
    <t>Stock-Based Compensation Plans (Tables)</t>
  </si>
  <si>
    <t>Schedule of Stock Valuation Assumptions</t>
  </si>
  <si>
    <t>The following assumptions were used in the valuation of stock options granted in 2017: 2017 Expected volatility 32.3% Risk-free interest rate range 1.0% to 2.5% Expected life in years 7.2 Expected dividend yield —</t>
  </si>
  <si>
    <t>Stock Option Transactions for Employee Stock Option Plans</t>
  </si>
  <si>
    <t>Stock option transactions for the third quarter and nine months ended October 1, 2017 are summarized as follows: 2017 Third Quarter Nine Months Shares Weighted Average Exercise Price Shares Weighted Average Exercise Price Beginning balance 2,515,100 $ 82.26 2,175,442 $ 70.44 Granted — $ — 543,880 $ 123.40 Exercised (104,496 ) $ 66.49 (289,178 ) $ 64.84 Canceled (13,147 ) $ 104.92 (32,687 ) $ 92.52 Ending balance 2,397,457 $ 82.83 2,397,457 $ 82.83 Options exercisable at end of period 1,545,815 $ 69.77 1,545,815 $ 69.77</t>
  </si>
  <si>
    <t>Schedule of Restricted Stock Activity</t>
  </si>
  <si>
    <t>The following table shows the restricted stock activity for the first nine months of 2017: Restricted stock: Shares Weighted average fair value per share Balance, January 1, 2017 95,304 $ 83.87 Granted 23,002 $ 114.42 Vested (30,704 ) $ 87.98 Forfeited/Canceled (1,068 ) $ 87.59 Balance, October 1, 2017 86,534 $ 90.49</t>
  </si>
  <si>
    <t>Inventories (Tables)</t>
  </si>
  <si>
    <t xml:space="preserve"> Balance at Inventories (in millions): October 1, 2017 January 1, 2017 Raw materials and supplies $ 201.2 $ 146.0 Work in process 193.4 147.8 Finished goods 57.7 43.0 452.3 336.8 Progress payments (8.4 ) (9.1 ) Reduction to LIFO cost basis (12.0 ) (13.5 ) Total inventories, net $ 431.9 $ 314.2</t>
  </si>
  <si>
    <t>Warranty Reserve (Tables)</t>
  </si>
  <si>
    <t>Company's Product Warranty Reserve</t>
  </si>
  <si>
    <t xml:space="preserve"> Nine Months Warranty Reserve (in millions): 2017 2016 Balance at beginning of year $ 18.4 $ 17.1 Accruals for product warranties charged to expense 4.8 7.0 Cost of product warranty claims (5.3 ) (4.7 ) Acquisitions 3.1 0.3 Balance at end of period $ 21.0 $ 19.7</t>
  </si>
  <si>
    <t>Long-Term Debt and Capital Leases (Tables)</t>
  </si>
  <si>
    <t>Summary of Long-Term Debt</t>
  </si>
  <si>
    <t xml:space="preserve"> Balance at Long-Term Debt (in millions): October 1, 2017 January 1, 2017 $750.0 million credit facility due December 2020, weighted average rate of 2.41% at October 1, 2017 $ 285.0 $ — Term loans due through January 2022, weighted average rate of 2.61% at October 1, 2017 and 1.90% at January 1, 2017 182.5 182.5 4.74% Fixed Rate Senior Notes due and repaid September 2017 — 100.0 Term loan due October 2019, variable rate of 2.49% swapped to a Euro fixed rate of 0.7055% at October 1, 2017 100.0 — 2.61% Fixed Rate Senior Notes due December 2019 30.0 30.0 5.30% Fixed Rate Senior Notes due September 2020 75.0 75.0 2.81% Fixed Rate Senior Notes due November 2020 25.0 25.0 3.09% Fixed Rate Senior Notes due December 2021 95.0 95.0 3.28% Fixed Rate Senior Notes due November 2022 100.0 100.0 0.70% € 50 Million Fixed Rate Senior Notes due April 2022 59.0 — 0.92% € 100 Million Fixed Rate Senior Notes due April 2023 118.2 — 1.09% € 100 Million Fixed Rate Senior Notes due April 2024 118.2 — Other debt at various rates due through 2018 3.0 4.2 Total debt 1,190.9 611.7 Less: current portion of long-term debt and debt issuance costs (a) (3.4 ) (102.0 ) Total long-term debt $ 1,187.5 $ 509.7 (a) Includes debt issue costs associated with the term loans and senior notes of $ 2.2 million at October 1, 2017 and $ 1.4 million at January 1, 2017. </t>
  </si>
  <si>
    <t>Pension Plans and Postretirement Benefits (Tables)</t>
  </si>
  <si>
    <t>Defined Benefit Pension Plans and Postretirement Benefit Plans</t>
  </si>
  <si>
    <t xml:space="preserve"> Third Quarter Nine Months Net periodic pension benefit (income) expense (in millions): 2017 2016 2017 2016 Service cost — benefits earned during the period $ 2.7 $ 2.8 $ 8.1 $ 8.4 Interest cost on benefit obligation 9.1 10.2 27.4 30.4 Expected return on plan assets (18.3 ) (18.8 ) (54.9 ) (56.3 ) Amortization of prior service cost (1.5 ) (1.5 ) (4.5 ) (4.5 ) Amortization of net actuarial loss 7.3 6.8 21.9 20.4 Net periodic pension income $ (0.7 ) $ (0.5 ) $ (2.0 ) $ (1.6 ) Teledyne sponsors several postretirement defined benefit plans that provide health care and life insurance benefits for certain eligible retirees. Third Quarter Nine Months Net periodic postretirement benefits expense (in millions): 2017 2016 2017 2016 Interest cost on benefit obligation $ 0.1 $ 0.1 $ 0.3 $ 0.4 Amortization of net actuarial gain (0.1 ) (0.1 ) (0.3 ) (0.3 ) Net periodic postretirement expense $ — $ — $ — $ 0.1</t>
  </si>
  <si>
    <t>Segment Information (Tables)</t>
  </si>
  <si>
    <t>Industry Segment Disclosures</t>
  </si>
  <si>
    <t>The following table presents Teledyne’s segment disclosures (dollars in millions): Third Quarter % Nine Months % 2017 2016 Change 2017 2016 Change Net sales(a): Instrumentation $ 232.5 $ 208.3 11.6 % $ 699.1 $ 652.1 7.2 % Digital Imaging 191.5 98.5 94.4 % 493.8 287.8 71.6 % Aerospace and Defense Electronics 165.1 153.5 7.6 % 489.8 464.1 5.5 % Engineered Systems 73.1 66.5 9.9 % 216.7 193.0 12.3 % Total net sales $ 662.2 $ 526.8 25.7 % $ 1,899.4 $ 1,597.0 18.9 % Operating income(b): Instrumentation $ 34.8 $ 28.1 23.8 % $ 96.0 $ 79.6 20.6 % Digital Imaging 31.9 11.7 172.6 % 73.6 30.6 140.5 % Aerospace and Defense Electronics 29.4 31.5 (6.7 )% 88.0 83.6 5.3 % Engineered Systems 10.0 8.6 16.3 % 28.0 22.2 26.1 % Corporate expense (13.2 ) (11.1 ) 18.9 % (48.4 ) (32.7 ) 48.0 % Operating income $ 92.9 $ 68.8 35.0 % $ 237.2 $ 183.3 29.4 % (a) Net sales excludes inter-segment sales of $6.4 million and $17.8 million for the third quarter and first nine months of 2017, respectively, and $4.2 million and $16.2 million for the third quarter and first nine months of 2016, respectively. (b) The third quarter of 2017 includes pretax charges of $2.9 million related to the acquisition of e2v which was recorded in the Digital Imaging segment. The first nine months of 2017 includes pretax charges of $19.8 million related to the acquisition of e2v, of which $9.1 million was recorded in the Digital Imaging segment, $0.3 million was recorded in the Aerospace and Defense Electronics segment and $10.4 million was recorded in corporate expense. Identifiable assets are those assets used in the operations of the segments. Corporate assets primarily consist of cash, deferred taxes, net pension assets/liabilities and other assets (in millions): Identifiable assets: October 1, 2017 January 1, 2017 Instrumentation $ 1,428.1 $ 1,361.0 Digital Imaging 1,501.6 671.1 Aerospace and Defense Electronics 619.6 449.4 Engineered Systems 104.6 93.9 Corporate 193.6 199.0 Total identifiable assets $ 3,847.5 $ 2,774.4</t>
  </si>
  <si>
    <t>Summary of the sales by product line</t>
  </si>
  <si>
    <t>The following tables provide a summary of the net sales by product line for the Instrumentation segment (in millions): Third Quarter Nine Months Instrumentation 2017 2016 2017 2016 Marine Instrumentation $ 101.8 $ 97.6 $ 318.3 $ 314.3 Environmental Instrumentation 77.7 63.8 230.2 200.4 Test and Measurement Instrumentation 53.0 46.9 150.6 137.4 Total $ 232.5 $ 208.3 $ 699.1 $ 652.1</t>
  </si>
  <si>
    <t>General (Details)</t>
  </si>
  <si>
    <t>12 Months Ended</t>
  </si>
  <si>
    <t>Jan. 03, 2016</t>
  </si>
  <si>
    <t>Dec. 28, 2014</t>
  </si>
  <si>
    <t>Percentage of completion method, revenue recognized, percent</t>
  </si>
  <si>
    <t>30.50%</t>
  </si>
  <si>
    <t>31.20%</t>
  </si>
  <si>
    <t>28.70%</t>
  </si>
  <si>
    <t>Accumulated Other Comprehensive Loss (Changes in AOCI by Component) (Details) - USD ($) $ in Millions</t>
  </si>
  <si>
    <t>Accumulated Other Comprehensive Income (Loss) [Roll Forward]</t>
  </si>
  <si>
    <t>Other comprehensive income before reclassifications</t>
  </si>
  <si>
    <t>Amounts reclassified from AOCI</t>
  </si>
  <si>
    <t>Foreign Currency Translation</t>
  </si>
  <si>
    <t>Beginning balance</t>
  </si>
  <si>
    <t>Ending balance</t>
  </si>
  <si>
    <t>Cash Flow Hedges and Other</t>
  </si>
  <si>
    <t>Pension and Postretirement Benefits</t>
  </si>
  <si>
    <t>AOCI Attributable to Parent</t>
  </si>
  <si>
    <t>Accumulated Other Comprehensive Loss (Reclassifications Out of Accumulated OCI) (Details) - USD ($) $ in Millions</t>
  </si>
  <si>
    <t>(Gain) loss on cash flow hedges:</t>
  </si>
  <si>
    <t>(Gain) loss recognized in income on derivatives</t>
  </si>
  <si>
    <t>Income tax benefit</t>
  </si>
  <si>
    <t>Total</t>
  </si>
  <si>
    <t>Amortization of defined benefit pension and postretirement plan items:</t>
  </si>
  <si>
    <t>Cash Flow Hedges</t>
  </si>
  <si>
    <t>Prior Service Cost</t>
  </si>
  <si>
    <t>Amortization of defined benefit pension and postretirement plan items</t>
  </si>
  <si>
    <t>Net Actuarial Loss</t>
  </si>
  <si>
    <t>Amount Reclassified from AOCI | Cash Flow Hedges</t>
  </si>
  <si>
    <t>Business Combinations, Goodwill and Acquired Intangible Assets (Details) £ in Millions</t>
  </si>
  <si>
    <t>Jul. 20, 2017USD ($)</t>
  </si>
  <si>
    <t>Mar. 28, 2017USD ($)</t>
  </si>
  <si>
    <t>Dec. 06, 2016USD ($)</t>
  </si>
  <si>
    <t>Nov. 02, 2016USD ($)</t>
  </si>
  <si>
    <t>May 03, 2016USD ($)</t>
  </si>
  <si>
    <t>Apr. 15, 2016USD ($)</t>
  </si>
  <si>
    <t>Apr. 06, 2016USD ($)</t>
  </si>
  <si>
    <t>Oct. 01, 2017USD ($)</t>
  </si>
  <si>
    <t>Oct. 02, 2016USD ($)</t>
  </si>
  <si>
    <t>Jan. 01, 2017USD ($)</t>
  </si>
  <si>
    <t>Mar. 31, 2016GBP (£)</t>
  </si>
  <si>
    <t>Business Acquisition [Line Items]</t>
  </si>
  <si>
    <t>Payments to acquire businesses, net of cash acquired</t>
  </si>
  <si>
    <t>Operating income (loss)</t>
  </si>
  <si>
    <t>Goodwill from acquisitions</t>
  </si>
  <si>
    <t>e2v</t>
  </si>
  <si>
    <t>Acquisition related costs</t>
  </si>
  <si>
    <t>Total intangibles subject to amortization</t>
  </si>
  <si>
    <t>Amortization of intangible assets</t>
  </si>
  <si>
    <t>Hanson Research</t>
  </si>
  <si>
    <t>IN USA</t>
  </si>
  <si>
    <t>Subsidiaries | e2v</t>
  </si>
  <si>
    <t>Cash acquired</t>
  </si>
  <si>
    <t>Revenue reported by acquired entity for last annual period | £</t>
  </si>
  <si>
    <t>Revenue of acquiree since acquisition date</t>
  </si>
  <si>
    <t>Loss of acquiree since acquisition date</t>
  </si>
  <si>
    <t>Subsidiaries | Scientific Systems, Inc</t>
  </si>
  <si>
    <t>Subsidiaries | CARIS</t>
  </si>
  <si>
    <t>Subsidiaries | Quantum Data</t>
  </si>
  <si>
    <t>Subsidiaries | Frontline</t>
  </si>
  <si>
    <t>Term Loans | Term loan due October 2019, variable rate of 2.72% swapped to a Euro fixed rate of 0.7055% at July 2, 2017</t>
  </si>
  <si>
    <t>Debt instrument, face amount</t>
  </si>
  <si>
    <t>Additional Intangible Asset Amortization | Other Expense | Subsidiaries | e2v</t>
  </si>
  <si>
    <t>Legal and Consulting | e2v</t>
  </si>
  <si>
    <t>Legal and Consulting | Selling, General and Administrative Expenses | e2v</t>
  </si>
  <si>
    <t>Foreign Exchange Option | e2v</t>
  </si>
  <si>
    <t>Foreign Exchange Option | Other Expense | e2v</t>
  </si>
  <si>
    <t>Bridge Financing Costs | e2v</t>
  </si>
  <si>
    <t>Bridge Financing Costs | Interest Expense | e2v</t>
  </si>
  <si>
    <t>Fair Value Adjustment to Inventory | e2v</t>
  </si>
  <si>
    <t>Fair Value Adjustment to Inventory | Cost of sales | e2v</t>
  </si>
  <si>
    <t>Acquisition-related Costs | e2v</t>
  </si>
  <si>
    <t>Business Combinations, Goodwill and Acquired Intangible Assets - Pro Forma Information (Details) - USD ($) $ / shares in Units, $ in Millions</t>
  </si>
  <si>
    <t>Business Combinations, Goodwill and Acquired Intangible Assets - Fair Value of Assets Acquired and Liabilities Assumed (Details) - USD ($) $ in Millions</t>
  </si>
  <si>
    <t>Mar. 28, 2017</t>
  </si>
  <si>
    <t>Total assets acquired</t>
  </si>
  <si>
    <t>Current assets, excluding cash acquired</t>
  </si>
  <si>
    <t>Property, plant and equipment</t>
  </si>
  <si>
    <t>Acquired intangible assets</t>
  </si>
  <si>
    <t>Other long-term assets</t>
  </si>
  <si>
    <t>Total liabilities assumed</t>
  </si>
  <si>
    <t>Current liabilities</t>
  </si>
  <si>
    <t>Long-term liabilities</t>
  </si>
  <si>
    <t>Consideration transferred, net of cash acquired (b)</t>
  </si>
  <si>
    <t>Payment for liability to former share option holders</t>
  </si>
  <si>
    <t>Business Combinations, Goodwill and Acquired Intangible Assets - Schedule of Intangible Assets (Details) - USD ($) $ in Millions</t>
  </si>
  <si>
    <t>Weighted average useful life in years</t>
  </si>
  <si>
    <t>11 years 9 months</t>
  </si>
  <si>
    <t>Total acquired intangible assets</t>
  </si>
  <si>
    <t>Trademarks | e2v</t>
  </si>
  <si>
    <t>Intangibles not subject to amortization</t>
  </si>
  <si>
    <t>Proprietary technology | e2v</t>
  </si>
  <si>
    <t>Customer list/relationships | e2v</t>
  </si>
  <si>
    <t>13 years</t>
  </si>
  <si>
    <t>Backlog | e2v</t>
  </si>
  <si>
    <t>9 months</t>
  </si>
  <si>
    <t>Derivative Instruments (Narrative) (Details) € in Millions, $ in Millions</t>
  </si>
  <si>
    <t>Oct. 01, 2017EUR (€)</t>
  </si>
  <si>
    <t>Derivative Instruments, Gain (Loss) [Line Items]</t>
  </si>
  <si>
    <t>Long-term debt</t>
  </si>
  <si>
    <t>Not Designated as Hedging Instrument</t>
  </si>
  <si>
    <t>Income (expense) related to derivative instruments not designated as cash flow hedges recognized in other income and expense</t>
  </si>
  <si>
    <t>Foreign Exchange Forward | Designated as Hedging Instrument</t>
  </si>
  <si>
    <t>Expected reclassification of gain (loss) over the next 12 months</t>
  </si>
  <si>
    <t>Foreign Exchange Forward | Designated as Hedging Instrument | Sell US Dollars and Buy Canadian Dollars</t>
  </si>
  <si>
    <t>Amount of foreign currency contract</t>
  </si>
  <si>
    <t>Currency Swap | Designated as Hedging Instrument</t>
  </si>
  <si>
    <t>Term Loan Due Oct 2019 | Term Loans</t>
  </si>
  <si>
    <t>Derivative Instruments (Effect of Derivative Instruments) (Details) - Designated as Hedging Instrument - Cash Flow Hedging - USD ($) $ in Millions</t>
  </si>
  <si>
    <t>Net gain (loss) recognized in AOCI</t>
  </si>
  <si>
    <t>Net foreign exchange gain (loss) recognized in other income and expense</t>
  </si>
  <si>
    <t>Net gain (loss) reclassified from AOCI into cost of sales</t>
  </si>
  <si>
    <t>Interest Expense</t>
  </si>
  <si>
    <t>Other Operating Income (Expense)</t>
  </si>
  <si>
    <t>Derivative Instruments (Foreign Currency Contracts) (Details) - Oct. 01, 2017 - Foreign Exchange Forward - Not Designated as Hedging Instrument € in Millions, ¥ in Millions, £ in Millions, SGD in Millions, SFr in Millions, SEK in Millions, DKK in Millions, CAD in Millions, AUD in Millions, $ in Millions</t>
  </si>
  <si>
    <t>SGD</t>
  </si>
  <si>
    <t>AUD</t>
  </si>
  <si>
    <t>EUR (€)</t>
  </si>
  <si>
    <t>GBP (£)</t>
  </si>
  <si>
    <t>JPY (¥)</t>
  </si>
  <si>
    <t>CAD</t>
  </si>
  <si>
    <t>DKK</t>
  </si>
  <si>
    <t>USD ($)</t>
  </si>
  <si>
    <t>CHF (SFr)</t>
  </si>
  <si>
    <t>SEK</t>
  </si>
  <si>
    <t>Long | Sell US Dollars and Buy Canadian Dollars</t>
  </si>
  <si>
    <t>Derivative Instruments (Textual) [Abstract]</t>
  </si>
  <si>
    <t>Amount of foreign currency contract | CAD</t>
  </si>
  <si>
    <t>Long | Sell Euros and Buy Canadian Dollars</t>
  </si>
  <si>
    <t>Long | Sell Great British Pounds and Buy Euros</t>
  </si>
  <si>
    <t>Amount of foreign currency contract | €</t>
  </si>
  <si>
    <t>Long | Sell Australian Dollars and Buy Great Britain Pounds</t>
  </si>
  <si>
    <t>Amount of foreign currency contract | £</t>
  </si>
  <si>
    <t>Long | Sell US Dollars and Buy Great Britain Pounds</t>
  </si>
  <si>
    <t>Long | Sell US Dollars and Buy Singapore Dollars</t>
  </si>
  <si>
    <t>Amount of foreign currency contract | SGD</t>
  </si>
  <si>
    <t>Long | Sell US Dollars and Buy Euros</t>
  </si>
  <si>
    <t>Long | Sell US Dollars and Buy Swiss Francs</t>
  </si>
  <si>
    <t>Amount of foreign currency contract | SFr</t>
  </si>
  <si>
    <t>Long | Sell Japanese Yen and Buy US Dollars</t>
  </si>
  <si>
    <t>Long | Sell US Dollars And Buy Danish Krone</t>
  </si>
  <si>
    <t>Amount of foreign currency contract | DKK</t>
  </si>
  <si>
    <t>Long | Sell Great British Pounds And Buy Swedish Krone</t>
  </si>
  <si>
    <t>Amount of foreign currency contract | SEK</t>
  </si>
  <si>
    <t>Short | Sell US Dollars and Buy Canadian Dollars</t>
  </si>
  <si>
    <t>Short | Sell Euros and Buy Canadian Dollars</t>
  </si>
  <si>
    <t>Short | Sell Great British Pounds and Buy Euros</t>
  </si>
  <si>
    <t>Short | Sell Australian Dollars and Buy Great Britain Pounds</t>
  </si>
  <si>
    <t>Amount of foreign currency contract | AUD</t>
  </si>
  <si>
    <t>Short | Sell US Dollars and Buy Great Britain Pounds</t>
  </si>
  <si>
    <t>Short | Sell US Dollars and Buy Singapore Dollars</t>
  </si>
  <si>
    <t>Short | Sell US Dollars and Buy Euros</t>
  </si>
  <si>
    <t>Short | Sell US Dollars and Buy Swiss Francs</t>
  </si>
  <si>
    <t>Short | Sell Japanese Yen and Buy US Dollars</t>
  </si>
  <si>
    <t>Amount of foreign currency contract | ¥</t>
  </si>
  <si>
    <t>Short | Sell US Dollars And Buy Danish Krone</t>
  </si>
  <si>
    <t>Short | Sell Great British Pounds And Buy Swedish Krone</t>
  </si>
  <si>
    <t>Derivative Instruments (Fair Values of Instruments) (Details) - USD ($) $ in Millions</t>
  </si>
  <si>
    <t>Fair values of derivative financial instruments</t>
  </si>
  <si>
    <t>Total (liability) asset derivatives</t>
  </si>
  <si>
    <t>Designated as Hedging Instrument</t>
  </si>
  <si>
    <t>Foreign Exchange Contract | Designated as Hedging Instrument | Other assets</t>
  </si>
  <si>
    <t>Foreign Exchange Contract | Designated as Hedging Instrument | Accrued liabilities</t>
  </si>
  <si>
    <t>Foreign Exchange Contract | Designated as Hedging Instrument | Other long-term liabilities</t>
  </si>
  <si>
    <t>Foreign Exchange Contract | Not Designated as Hedging Instrument | Accrued liabilities</t>
  </si>
  <si>
    <t>Foreign Exchange Contract | Not Designated as Hedging Instrument | Other current assets</t>
  </si>
  <si>
    <t>Currency Swap | Designated as Hedging Instrument | Accrued liabilities</t>
  </si>
  <si>
    <t>Earnings Per Share (Details) - shares</t>
  </si>
  <si>
    <t>Stock options excluded in computation of diluted earnings per share (in shares)</t>
  </si>
  <si>
    <t>Earnings Per Share (Computation of Basic and Diluted Earnings Per Share) (Details) - shares shares in Millions</t>
  </si>
  <si>
    <t>Weighted average basic common shares outstanding (in shares)</t>
  </si>
  <si>
    <t>Effect of dilutive securities (in shares)</t>
  </si>
  <si>
    <t>Stock-Based Compensation Plans (Narrative) (Details) - USD ($) $ / shares in Units, $ in Millions</t>
  </si>
  <si>
    <t>Apr. 02, 2017</t>
  </si>
  <si>
    <t>Dec. 31, 2017</t>
  </si>
  <si>
    <t>Share-based Compensation Arrangement by Share-based Payment Award [Line Items]</t>
  </si>
  <si>
    <t>Stock option compensation expense</t>
  </si>
  <si>
    <t>Stock Options</t>
  </si>
  <si>
    <t>Weighted average grant date fair value (in USD per share)</t>
  </si>
  <si>
    <t>Performance Shares</t>
  </si>
  <si>
    <t>Shares issued (in shares)</t>
  </si>
  <si>
    <t>Employee | Stock Options</t>
  </si>
  <si>
    <t>Vesting period over which employee stock option grants are evenly expensed</t>
  </si>
  <si>
    <t>3 years</t>
  </si>
  <si>
    <t>Scenario, Forecast</t>
  </si>
  <si>
    <t>Expected stock option compensation expense</t>
  </si>
  <si>
    <t>Stock-Based Compensation Plans (Stock Option Valuation Assumptions) (Details)</t>
  </si>
  <si>
    <t>Expected volatility</t>
  </si>
  <si>
    <t>32.30%</t>
  </si>
  <si>
    <t>Expected life in years</t>
  </si>
  <si>
    <t>7 years 2 months</t>
  </si>
  <si>
    <t>Expected dividend yield</t>
  </si>
  <si>
    <t>0.00%</t>
  </si>
  <si>
    <t>Minimum</t>
  </si>
  <si>
    <t>Risk-free interest rate range</t>
  </si>
  <si>
    <t>1.00%</t>
  </si>
  <si>
    <t>Maximum</t>
  </si>
  <si>
    <t>2.50%</t>
  </si>
  <si>
    <t>Stock-Based Compensation Plans (Options Plans) (Details) - Stock Options</t>
  </si>
  <si>
    <t>Oct. 01, 2017$ / sharesshares</t>
  </si>
  <si>
    <t>Shares</t>
  </si>
  <si>
    <t>Beginning balance (in shares) | shares</t>
  </si>
  <si>
    <t>Granted (in shares) | shares</t>
  </si>
  <si>
    <t>Exercised (in shares) | shares</t>
  </si>
  <si>
    <t>Canceled (in shares) | shares</t>
  </si>
  <si>
    <t>Ending balance (in shares) | shares</t>
  </si>
  <si>
    <t>Options exercisable at end of period (in shares) | shares</t>
  </si>
  <si>
    <t>Weighted Average Exercise Price</t>
  </si>
  <si>
    <t>Beginning balance (in USD per share) | $ / shares</t>
  </si>
  <si>
    <t>Granted (in USD per share) | $ / shares</t>
  </si>
  <si>
    <t>Exercised (in USD per share) | $ / shares</t>
  </si>
  <si>
    <t>Canceled (in USD per share) | $ / shares</t>
  </si>
  <si>
    <t>Ending balance (in USD per share) | $ / shares</t>
  </si>
  <si>
    <t>Options exercisable at end of period (in USD per share) | $ / shares</t>
  </si>
  <si>
    <t>Stock-Based Compensation Plans (Restricted Stock Activity) (Details) - Restricted Stock</t>
  </si>
  <si>
    <t>Issued (in shares) | shares</t>
  </si>
  <si>
    <t>Forfeited/Canceled (in shares) | shares</t>
  </si>
  <si>
    <t>Weighted average fair value per share</t>
  </si>
  <si>
    <t>Issued (in USD per share) | $ / shares</t>
  </si>
  <si>
    <t>Forfeited/Canceled (in USD per share) | $ / shares</t>
  </si>
  <si>
    <t>Inventories (Narrative) (Details) - USD ($) $ in Millions</t>
  </si>
  <si>
    <t>Inventories at average cost or FIFO methods</t>
  </si>
  <si>
    <t>Inventories at cost as per LIFO</t>
  </si>
  <si>
    <t>Inventories (Details) - USD ($) $ in Millions</t>
  </si>
  <si>
    <t>Raw materials and supplies</t>
  </si>
  <si>
    <t>Work in process</t>
  </si>
  <si>
    <t>Finished goods</t>
  </si>
  <si>
    <t>Total inventories, gross</t>
  </si>
  <si>
    <t>Progress payments</t>
  </si>
  <si>
    <t>Reduction to LIFO cost basis</t>
  </si>
  <si>
    <t>Total inventories, net</t>
  </si>
  <si>
    <t>Warranty Reserve (Product Warranty) (Details) - USD ($) $ in Millions</t>
  </si>
  <si>
    <t>Company's product warranty reserve</t>
  </si>
  <si>
    <t>Balance at beginning of year</t>
  </si>
  <si>
    <t>Accruals for product warranties charged to expense</t>
  </si>
  <si>
    <t>Cost of product warranty claims</t>
  </si>
  <si>
    <t>Acquisitions</t>
  </si>
  <si>
    <t>Balance at end of period</t>
  </si>
  <si>
    <t>Income Taxes (Details) - USD ($) $ in Millions</t>
  </si>
  <si>
    <t>Effective income tax rate</t>
  </si>
  <si>
    <t>15.60%</t>
  </si>
  <si>
    <t>16.70%</t>
  </si>
  <si>
    <t>19.70%</t>
  </si>
  <si>
    <t>23.90%</t>
  </si>
  <si>
    <t>Net discrete income tax expense</t>
  </si>
  <si>
    <t>Effective income tax rate, excluding discrete items</t>
  </si>
  <si>
    <t>27.70%</t>
  </si>
  <si>
    <t>27.20%</t>
  </si>
  <si>
    <t>27.40%</t>
  </si>
  <si>
    <t>Effective income tax rate reconciliation, remeasurement of uncertain tax positions</t>
  </si>
  <si>
    <t>Discrete tax expense (benefit), valuation allowance</t>
  </si>
  <si>
    <t>Discrete tax expense (benefit), uncertain tax positions</t>
  </si>
  <si>
    <t>Discrete tax expense (benefit), share-based accounting</t>
  </si>
  <si>
    <t>Discrete tax expense (benefit), sale of operating facility</t>
  </si>
  <si>
    <t>Long-Term Debt and Capital Leases - Long-Term Debt (Details)</t>
  </si>
  <si>
    <t>Oct. 01, 2017GBP (£)</t>
  </si>
  <si>
    <t>Apr. 18, 2017EUR (€)</t>
  </si>
  <si>
    <t>Mar. 31, 2017EUR (€)</t>
  </si>
  <si>
    <t>Mar. 31, 2017USD ($)</t>
  </si>
  <si>
    <t>Debt Instrument [Line Items]</t>
  </si>
  <si>
    <t>Total debt</t>
  </si>
  <si>
    <t>Less: current portion of long-term debt and debt issuance costs</t>
  </si>
  <si>
    <t>Total long-term debt</t>
  </si>
  <si>
    <t>Debt issue costs</t>
  </si>
  <si>
    <t>Other debt at various rates due through 2018</t>
  </si>
  <si>
    <t>Credit facility | $750.0 million credit facility due December 2020, weighted average rate of 2.41% at October 1, 2017</t>
  </si>
  <si>
    <t>Line of credit facility, current borrowing capacity</t>
  </si>
  <si>
    <t>Weighted average interest rate</t>
  </si>
  <si>
    <t>2.41%</t>
  </si>
  <si>
    <t>Term Loans | Term loans due through January 2022</t>
  </si>
  <si>
    <t>2.61%</t>
  </si>
  <si>
    <t>1.90%</t>
  </si>
  <si>
    <t>Term Loans | Term loan due October 2019</t>
  </si>
  <si>
    <t>Stated interest rate</t>
  </si>
  <si>
    <t>0.7055%</t>
  </si>
  <si>
    <t>Effective interest rate</t>
  </si>
  <si>
    <t>2.49%</t>
  </si>
  <si>
    <t>Senior Notes</t>
  </si>
  <si>
    <t>Debt instrument, face amount | €</t>
  </si>
  <si>
    <t>Senior Notes | 4.74% Fixed Rate Senior Notes due and repaid September 2017</t>
  </si>
  <si>
    <t>4.74%</t>
  </si>
  <si>
    <t>Senior Notes | 2.61% Fixed Rate Senior Notes due December 2019</t>
  </si>
  <si>
    <t>Senior Notes | 5.30% Fixed Rate Senior Notes due September 2020</t>
  </si>
  <si>
    <t>5.30%</t>
  </si>
  <si>
    <t>Senior Notes | 2.81% Fixed Rate Senior Notes due November 2020</t>
  </si>
  <si>
    <t>2.81%</t>
  </si>
  <si>
    <t>Senior Notes | 3.09% Fixed Rate Senior Notes due December 2021</t>
  </si>
  <si>
    <t>3.09%</t>
  </si>
  <si>
    <t>Senior Notes | 3.28% Fixed Rate Senior Notes due November 2022</t>
  </si>
  <si>
    <t>3.28%</t>
  </si>
  <si>
    <t>Senior Notes | 0.70% €50 Million Fixed Rate Senior Notes due April 2022</t>
  </si>
  <si>
    <t>Debt instrument, face amount | £</t>
  </si>
  <si>
    <t>0.70%</t>
  </si>
  <si>
    <t>Senior Notes | 0.92% €100 Million Fixed Rate Senior Notes due April 2023</t>
  </si>
  <si>
    <t>0.92%</t>
  </si>
  <si>
    <t>Senior Notes | 1.09% €100 Million Fixed Rate Senior Notes due April 2024</t>
  </si>
  <si>
    <t>1.09%</t>
  </si>
  <si>
    <t>Long-Term Debt and Capital Leases - Credit Facility and Capital Lease (Details)</t>
  </si>
  <si>
    <t>Line of Credit Facility [Line Items]</t>
  </si>
  <si>
    <t>Total capital leases</t>
  </si>
  <si>
    <t>Total capital leases, current</t>
  </si>
  <si>
    <t>Letter of Credit</t>
  </si>
  <si>
    <t>Letters of credit, outstanding</t>
  </si>
  <si>
    <t>Maximum borrowing capacity</t>
  </si>
  <si>
    <t>Credit facility | Letter of Credit</t>
  </si>
  <si>
    <t>Available borrowings capacity under letters of credit</t>
  </si>
  <si>
    <t>Term loan due October 2019 | Term Loans</t>
  </si>
  <si>
    <t>Currency Swap | Term Loans</t>
  </si>
  <si>
    <t>Derivative, fixed interest rate</t>
  </si>
  <si>
    <t>Lawsuits, Claims, Commitments, Contingencies and Related Matters (Details) - USD ($) $ in Millions</t>
  </si>
  <si>
    <t>Valuation and Qualifying Accounts Disclosure [Line Items]</t>
  </si>
  <si>
    <t>Reserves for environmental remediation obligations</t>
  </si>
  <si>
    <t>Portion of reserves included in current accrued liabilities</t>
  </si>
  <si>
    <t>Accrual for environmental loss contingencies</t>
  </si>
  <si>
    <t>Estimated duration of remediation</t>
  </si>
  <si>
    <t>30 years</t>
  </si>
  <si>
    <t>Environmental Reserves</t>
  </si>
  <si>
    <t>Pension Plans and Postretirement Benefits (Narrative) (Details) - USD ($)</t>
  </si>
  <si>
    <t>Defined Benefit Plan Disclosure [Line Items]</t>
  </si>
  <si>
    <t>Contributions by employer by during period</t>
  </si>
  <si>
    <t>Estimated contributions in current fiscal year</t>
  </si>
  <si>
    <t>Pension Benefits Allocated to Contracts Pursuant to U.S. Government Cost Accounting Standards</t>
  </si>
  <si>
    <t>Pension expense allocated to contracts pursuant to U.S. Government Cost Accounting Standards</t>
  </si>
  <si>
    <t>UNITED STATES</t>
  </si>
  <si>
    <t>Discount rate used to determine the benefit obligation</t>
  </si>
  <si>
    <t>4.54%</t>
  </si>
  <si>
    <t>4.91%</t>
  </si>
  <si>
    <t>Pension Plans and Postretirement Benefits (Details) - USD ($) $ in Millions</t>
  </si>
  <si>
    <t>Pension Plan</t>
  </si>
  <si>
    <t>Components of net period pension benefit expense</t>
  </si>
  <si>
    <t>Service cost — benefits earned during the period</t>
  </si>
  <si>
    <t>Interest cost on benefit obligation</t>
  </si>
  <si>
    <t>Expected return on plan assets</t>
  </si>
  <si>
    <t>Amortization of prior service cost</t>
  </si>
  <si>
    <t>Amortization of net actuarial loss (gain)</t>
  </si>
  <si>
    <t>Net periodic (income) expense</t>
  </si>
  <si>
    <t>Other Postretirement Benefits Plan</t>
  </si>
  <si>
    <t>Segment Information (Narrative) (Details) $ in Millions</t>
  </si>
  <si>
    <t>Oct. 01, 2017USD ($)product_line</t>
  </si>
  <si>
    <t>Oct. 01, 2017USD ($)segmentproduct_line</t>
  </si>
  <si>
    <t>Revenue from External Customer [Line Items]</t>
  </si>
  <si>
    <t>Number of reportable segments | segment</t>
  </si>
  <si>
    <t>Restructuring costs | $</t>
  </si>
  <si>
    <t>Restructuring reserve included in other current liabilities | $</t>
  </si>
  <si>
    <t>Aerospace and Defense Electronics</t>
  </si>
  <si>
    <t>Number of product lines</t>
  </si>
  <si>
    <t>Engineered Systems</t>
  </si>
  <si>
    <t>Instrumentation</t>
  </si>
  <si>
    <t>Digital Imaging</t>
  </si>
  <si>
    <t>Segment Information (Reconciliation) (Details) - USD ($) $ in Millions</t>
  </si>
  <si>
    <t>Net sales:</t>
  </si>
  <si>
    <t>Net sales, percentage change</t>
  </si>
  <si>
    <t>25.70%</t>
  </si>
  <si>
    <t>18.90%</t>
  </si>
  <si>
    <t>Operating income(b):</t>
  </si>
  <si>
    <t>Total segment operating profit, percentage change</t>
  </si>
  <si>
    <t>35.00%</t>
  </si>
  <si>
    <t>29.40%</t>
  </si>
  <si>
    <t>Corporate, Non-Segment</t>
  </si>
  <si>
    <t>48.00%</t>
  </si>
  <si>
    <t>Intersegment Eliminations</t>
  </si>
  <si>
    <t>Instrumentation | Operating Segments</t>
  </si>
  <si>
    <t>11.60%</t>
  </si>
  <si>
    <t>7.20%</t>
  </si>
  <si>
    <t>23.80%</t>
  </si>
  <si>
    <t>20.60%</t>
  </si>
  <si>
    <t>Digital Imaging | Operating Segments</t>
  </si>
  <si>
    <t>94.40%</t>
  </si>
  <si>
    <t>71.60%</t>
  </si>
  <si>
    <t>172.60%</t>
  </si>
  <si>
    <t>140.50%</t>
  </si>
  <si>
    <t>Aerospace and Defense Electronics | Operating Segments</t>
  </si>
  <si>
    <t>7.60%</t>
  </si>
  <si>
    <t>5.50%</t>
  </si>
  <si>
    <t>(6.70%)</t>
  </si>
  <si>
    <t>Engineered Systems | Operating Segments</t>
  </si>
  <si>
    <t>9.90%</t>
  </si>
  <si>
    <t>12.30%</t>
  </si>
  <si>
    <t>16.30%</t>
  </si>
  <si>
    <t>26.10%</t>
  </si>
  <si>
    <t>e2v | Cost Of Sales And Sales General And Administrative Expenses</t>
  </si>
  <si>
    <t>e2v | Cost Of Sales And Sales General And Administrative Expenses | Corporate, Non-Segment</t>
  </si>
  <si>
    <t>e2v | Cost Of Sales And Sales General And Administrative Expenses | Digital Imaging</t>
  </si>
  <si>
    <t>e2v | Cost Of Sales And Sales General And Administrative Expenses | Aerospace and Defense Electronics</t>
  </si>
  <si>
    <t>Segment Information (Identifiable Assets) (Details) - USD ($) $ in Millions</t>
  </si>
  <si>
    <t>Segment Reporting Information [Line Items]</t>
  </si>
  <si>
    <t>Identifiable assets</t>
  </si>
  <si>
    <t>Operating Segments | Instrumentation</t>
  </si>
  <si>
    <t>Operating Segments | Digital Imaging</t>
  </si>
  <si>
    <t>Operating Segments | Aerospace and Defense Electronics</t>
  </si>
  <si>
    <t>Operating Segments | Engineered Systems</t>
  </si>
  <si>
    <t>Segment Information (Sales) (Details) - USD ($) $ in Millions</t>
  </si>
  <si>
    <t>Operating Segments | Instrumentation | Marine Instrumentation</t>
  </si>
  <si>
    <t>Operating Segments | Instrumentation | Environmental Instrumentation</t>
  </si>
  <si>
    <t>Operating Segments | Instrumentation | Test and Measurement Instrumentation</t>
  </si>
</sst>
</file>

<file path=xl/styles.xml><?xml version="1.0" encoding="utf-8"?>
<styleSheet xmlns="http://schemas.openxmlformats.org/spreadsheetml/2006/main">
  <numFmts count="16">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_);_(&quot;€ &quot;(#,##0)" numFmtId="169"/>
    <numFmt formatCode="_(&quot;CAD &quot;#,##0.0_);_(&quot;CAD &quot;(#,##0.0)" numFmtId="170"/>
    <numFmt formatCode="_(&quot;CAD &quot;#,##0_);_(&quot;CAD &quot;(#,##0)" numFmtId="171"/>
    <numFmt formatCode="_(&quot;€ &quot;#,##0.0_);_(&quot;€ &quot;(#,##0.0)" numFmtId="172"/>
    <numFmt formatCode="_(&quot;£ &quot;#,##0.0_);_(&quot;£ &quot;(#,##0.0)" numFmtId="173"/>
    <numFmt formatCode="_(&quot;SGD &quot;#,##0.0_);_(&quot;SGD &quot;(#,##0.0)" numFmtId="174"/>
    <numFmt formatCode="_(&quot;SFr &quot;#,##0.0_);_(&quot;SFr &quot;(#,##0.0)" numFmtId="175"/>
    <numFmt formatCode="_(&quot;DKK &quot;#,##0.0_);_(&quot;DKK &quot;(#,##0.0)" numFmtId="176"/>
    <numFmt formatCode="_(&quot;SEK &quot;#,##0.0_);_(&quot;SEK &quot;(#,##0.0)" numFmtId="177"/>
    <numFmt formatCode="_(&quot;AUD &quot;#,##0.0_);_(&quot;AUD &quot;(#,##0.0)" numFmtId="178"/>
    <numFmt formatCode="_(&quot;¥ &quot;#,##0_);_(&quot;¥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28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5436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47</v>
      </c>
    </row>
    <row r="4" spans="1:2">
      <c r="A4" s="4" t="s">
        <v>103</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62.2</v>
      </c>
      <c r="C4" s="7" t="n">
        <v>526.8</v>
      </c>
      <c r="D4" s="7" t="n">
        <v>1899.4</v>
      </c>
      <c r="E4" s="8" t="n">
        <v>1597</v>
      </c>
    </row>
    <row r="5" spans="1:5">
      <c r="A5" s="3" t="s">
        <v>27</v>
      </c>
    </row>
    <row r="6" spans="1:5">
      <c r="A6" s="4" t="s">
        <v>28</v>
      </c>
      <c r="B6" s="9" t="n">
        <v>405.8</v>
      </c>
      <c r="C6" s="5" t="n">
        <v>317</v>
      </c>
      <c r="D6" s="9" t="n">
        <v>1178.3</v>
      </c>
      <c r="E6" s="5" t="n">
        <v>978</v>
      </c>
    </row>
    <row r="7" spans="1:5">
      <c r="A7" s="4" t="s">
        <v>29</v>
      </c>
      <c r="B7" s="9" t="n">
        <v>163.5</v>
      </c>
      <c r="C7" s="5" t="n">
        <v>141</v>
      </c>
      <c r="D7" s="9" t="n">
        <v>483.9</v>
      </c>
      <c r="E7" s="9" t="n">
        <v>435.7</v>
      </c>
    </row>
    <row r="8" spans="1:5">
      <c r="A8" s="4" t="s">
        <v>30</v>
      </c>
      <c r="B8" s="9" t="n">
        <v>569.3</v>
      </c>
      <c r="C8" s="5" t="n">
        <v>458</v>
      </c>
      <c r="D8" s="9" t="n">
        <v>1662.2</v>
      </c>
      <c r="E8" s="9" t="n">
        <v>1413.7</v>
      </c>
    </row>
    <row r="9" spans="1:5">
      <c r="A9" s="4" t="s">
        <v>31</v>
      </c>
      <c r="B9" s="9" t="n">
        <v>92.90000000000001</v>
      </c>
      <c r="C9" s="9" t="n">
        <v>68.8</v>
      </c>
      <c r="D9" s="9" t="n">
        <v>237.2</v>
      </c>
      <c r="E9" s="9" t="n">
        <v>183.3</v>
      </c>
    </row>
    <row r="10" spans="1:5">
      <c r="A10" s="4" t="s">
        <v>32</v>
      </c>
      <c r="B10" s="9" t="n">
        <v>-8.199999999999999</v>
      </c>
      <c r="C10" s="9" t="n">
        <v>-5.6</v>
      </c>
      <c r="D10" s="9" t="n">
        <v>-25.5</v>
      </c>
      <c r="E10" s="9" t="n">
        <v>-17.2</v>
      </c>
    </row>
    <row r="11" spans="1:5">
      <c r="A11" s="4" t="s">
        <v>33</v>
      </c>
      <c r="B11" s="5" t="n">
        <v>-3</v>
      </c>
      <c r="C11" s="9" t="n">
        <v>-0.8</v>
      </c>
      <c r="D11" s="5" t="n">
        <v>-13</v>
      </c>
      <c r="E11" s="9" t="n">
        <v>15.1</v>
      </c>
    </row>
    <row r="12" spans="1:5">
      <c r="A12" s="4" t="s">
        <v>34</v>
      </c>
      <c r="B12" s="9" t="n">
        <v>81.7</v>
      </c>
      <c r="C12" s="9" t="n">
        <v>62.4</v>
      </c>
      <c r="D12" s="9" t="n">
        <v>198.7</v>
      </c>
      <c r="E12" s="9" t="n">
        <v>181.2</v>
      </c>
    </row>
    <row r="13" spans="1:5">
      <c r="A13" s="4" t="s">
        <v>35</v>
      </c>
      <c r="B13" s="9" t="n">
        <v>12.7</v>
      </c>
      <c r="C13" s="9" t="n">
        <v>10.4</v>
      </c>
      <c r="D13" s="9" t="n">
        <v>39.1</v>
      </c>
      <c r="E13" s="9" t="n">
        <v>43.3</v>
      </c>
    </row>
    <row r="14" spans="1:5">
      <c r="A14" s="4" t="s">
        <v>36</v>
      </c>
      <c r="B14" s="8" t="n">
        <v>69</v>
      </c>
      <c r="C14" s="8" t="n">
        <v>52</v>
      </c>
      <c r="D14" s="7" t="n">
        <v>159.6</v>
      </c>
      <c r="E14" s="7" t="n">
        <v>137.9</v>
      </c>
    </row>
    <row r="15" spans="1:5">
      <c r="A15" s="3" t="s">
        <v>37</v>
      </c>
    </row>
    <row r="16" spans="1:5">
      <c r="A16" s="4" t="s">
        <v>38</v>
      </c>
      <c r="B16" s="10" t="n">
        <v>1.95</v>
      </c>
      <c r="C16" s="10" t="n">
        <v>1.5</v>
      </c>
      <c r="D16" s="10" t="n">
        <v>4.53</v>
      </c>
      <c r="E16" s="8" t="n">
        <v>4</v>
      </c>
    </row>
    <row r="17" spans="1:5">
      <c r="A17" s="4" t="s">
        <v>39</v>
      </c>
      <c r="B17" s="9" t="n">
        <v>35.3</v>
      </c>
      <c r="C17" s="9" t="n">
        <v>34.7</v>
      </c>
      <c r="D17" s="9" t="n">
        <v>35.2</v>
      </c>
      <c r="E17" s="9" t="n">
        <v>34.5</v>
      </c>
    </row>
    <row r="18" spans="1:5">
      <c r="A18" s="3" t="s">
        <v>40</v>
      </c>
    </row>
    <row r="19" spans="1:5">
      <c r="A19" s="4" t="s">
        <v>41</v>
      </c>
      <c r="B19" s="10" t="n">
        <v>1.9</v>
      </c>
      <c r="C19" s="10" t="n">
        <v>1.46</v>
      </c>
      <c r="D19" s="10" t="n">
        <v>4.41</v>
      </c>
      <c r="E19" s="10" t="n">
        <v>3.9</v>
      </c>
    </row>
    <row r="20" spans="1:5">
      <c r="A20" s="4" t="s">
        <v>42</v>
      </c>
      <c r="B20" s="9" t="n">
        <v>36.4</v>
      </c>
      <c r="C20" s="9" t="n">
        <v>35.6</v>
      </c>
      <c r="D20" s="9" t="n">
        <v>36.2</v>
      </c>
      <c r="E20" s="9" t="n">
        <v>3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7</v>
      </c>
    </row>
    <row r="4" spans="1:2">
      <c r="A4" s="4" t="s">
        <v>103</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3" t="s">
        <v>44</v>
      </c>
    </row>
    <row r="4" spans="1:5">
      <c r="A4" s="4" t="s">
        <v>36</v>
      </c>
      <c r="B4" s="8" t="n">
        <v>69</v>
      </c>
      <c r="C4" s="8" t="n">
        <v>52</v>
      </c>
      <c r="D4" s="7" t="n">
        <v>159.6</v>
      </c>
      <c r="E4" s="7" t="n">
        <v>137.9</v>
      </c>
    </row>
    <row r="5" spans="1:5">
      <c r="A5" s="3" t="s">
        <v>45</v>
      </c>
    </row>
    <row r="6" spans="1:5">
      <c r="A6" s="4" t="s">
        <v>46</v>
      </c>
      <c r="B6" s="9" t="n">
        <v>36.8</v>
      </c>
      <c r="C6" s="9" t="n">
        <v>-7.7</v>
      </c>
      <c r="D6" s="9" t="n">
        <v>91.59999999999999</v>
      </c>
      <c r="E6" s="9" t="n">
        <v>3.6</v>
      </c>
    </row>
    <row r="7" spans="1:5">
      <c r="A7" s="4" t="s">
        <v>47</v>
      </c>
      <c r="B7" s="9" t="n">
        <v>1.9</v>
      </c>
      <c r="C7" s="9" t="n">
        <v>-0.9</v>
      </c>
      <c r="D7" s="9" t="n">
        <v>4.8</v>
      </c>
      <c r="E7" s="9" t="n">
        <v>4.6</v>
      </c>
    </row>
    <row r="8" spans="1:5">
      <c r="A8" s="4" t="s">
        <v>48</v>
      </c>
      <c r="B8" s="9" t="n">
        <v>3.2</v>
      </c>
      <c r="C8" s="9" t="n">
        <v>3.3</v>
      </c>
      <c r="D8" s="5" t="n">
        <v>10</v>
      </c>
      <c r="E8" s="9" t="n">
        <v>10.8</v>
      </c>
    </row>
    <row r="9" spans="1:5">
      <c r="A9" s="4" t="s">
        <v>49</v>
      </c>
      <c r="B9" s="9" t="n">
        <v>41.9</v>
      </c>
      <c r="C9" s="9" t="n">
        <v>-5.3</v>
      </c>
      <c r="D9" s="9" t="n">
        <v>106.4</v>
      </c>
      <c r="E9" s="5" t="n">
        <v>19</v>
      </c>
    </row>
    <row r="10" spans="1:5">
      <c r="A10" s="4" t="s">
        <v>50</v>
      </c>
      <c r="B10" s="7" t="n">
        <v>110.9</v>
      </c>
      <c r="C10" s="7" t="n">
        <v>46.7</v>
      </c>
      <c r="D10" s="8" t="n">
        <v>266</v>
      </c>
      <c r="E10" s="7" t="n">
        <v>15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215</v>
      </c>
    </row>
    <row r="2" spans="1:4">
      <c r="B2" s="2" t="s">
        <v>52</v>
      </c>
      <c r="C2" s="2" t="s">
        <v>216</v>
      </c>
      <c r="D2" s="2" t="s">
        <v>217</v>
      </c>
    </row>
    <row r="3" spans="1:4">
      <c r="A3" s="3" t="s">
        <v>130</v>
      </c>
    </row>
    <row r="4" spans="1:4">
      <c r="A4" s="4" t="s">
        <v>218</v>
      </c>
      <c r="B4" s="4" t="s">
        <v>219</v>
      </c>
      <c r="C4" s="4" t="s">
        <v>220</v>
      </c>
      <c r="D4" s="4" t="s">
        <v>22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3</v>
      </c>
      <c r="D1" s="2" t="s">
        <v>1</v>
      </c>
    </row>
    <row r="2" spans="1:5">
      <c r="B2" s="2" t="s">
        <v>2</v>
      </c>
      <c r="C2" s="2" t="s">
        <v>24</v>
      </c>
      <c r="D2" s="2" t="s">
        <v>2</v>
      </c>
      <c r="E2" s="2" t="s">
        <v>24</v>
      </c>
    </row>
    <row r="3" spans="1:5">
      <c r="A3" s="3" t="s">
        <v>223</v>
      </c>
    </row>
    <row r="4" spans="1:5">
      <c r="A4" s="4" t="s">
        <v>224</v>
      </c>
      <c r="B4" s="7" t="n">
        <v>37.4</v>
      </c>
      <c r="C4" s="7" t="n">
        <v>-8.5</v>
      </c>
      <c r="D4" s="7" t="n">
        <v>90.09999999999999</v>
      </c>
      <c r="E4" s="7" t="n">
        <v>6.1</v>
      </c>
    </row>
    <row r="5" spans="1:5">
      <c r="A5" s="4" t="s">
        <v>225</v>
      </c>
      <c r="B5" s="9" t="n">
        <v>4.5</v>
      </c>
      <c r="C5" s="9" t="n">
        <v>3.2</v>
      </c>
      <c r="D5" s="9" t="n">
        <v>16.3</v>
      </c>
      <c r="E5" s="9" t="n">
        <v>12.9</v>
      </c>
    </row>
    <row r="6" spans="1:5">
      <c r="A6" s="4" t="s">
        <v>49</v>
      </c>
      <c r="B6" s="9" t="n">
        <v>41.9</v>
      </c>
      <c r="C6" s="9" t="n">
        <v>-5.3</v>
      </c>
      <c r="D6" s="9" t="n">
        <v>106.4</v>
      </c>
      <c r="E6" s="5" t="n">
        <v>19</v>
      </c>
    </row>
    <row r="7" spans="1:5">
      <c r="A7" s="4" t="s">
        <v>226</v>
      </c>
    </row>
    <row r="8" spans="1:5">
      <c r="A8" s="3" t="s">
        <v>223</v>
      </c>
    </row>
    <row r="9" spans="1:5">
      <c r="A9" s="4" t="s">
        <v>227</v>
      </c>
      <c r="B9" s="5" t="n">
        <v>-144</v>
      </c>
      <c r="C9" s="9" t="n">
        <v>-162.9</v>
      </c>
      <c r="D9" s="9" t="n">
        <v>-198.8</v>
      </c>
      <c r="E9" s="9" t="n">
        <v>-174.2</v>
      </c>
    </row>
    <row r="10" spans="1:5">
      <c r="A10" s="4" t="s">
        <v>224</v>
      </c>
      <c r="B10" s="9" t="n">
        <v>36.8</v>
      </c>
      <c r="C10" s="9" t="n">
        <v>-7.7</v>
      </c>
      <c r="D10" s="9" t="n">
        <v>91.59999999999999</v>
      </c>
      <c r="E10" s="9" t="n">
        <v>3.6</v>
      </c>
    </row>
    <row r="11" spans="1:5">
      <c r="A11" s="4" t="s">
        <v>225</v>
      </c>
      <c r="B11" s="5" t="n">
        <v>0</v>
      </c>
      <c r="C11" s="5" t="n">
        <v>0</v>
      </c>
      <c r="D11" s="5" t="n">
        <v>0</v>
      </c>
      <c r="E11" s="5" t="n">
        <v>0</v>
      </c>
    </row>
    <row r="12" spans="1:5">
      <c r="A12" s="4" t="s">
        <v>49</v>
      </c>
      <c r="B12" s="9" t="n">
        <v>36.8</v>
      </c>
      <c r="C12" s="9" t="n">
        <v>-7.7</v>
      </c>
      <c r="D12" s="9" t="n">
        <v>91.59999999999999</v>
      </c>
      <c r="E12" s="9" t="n">
        <v>3.6</v>
      </c>
    </row>
    <row r="13" spans="1:5">
      <c r="A13" s="4" t="s">
        <v>228</v>
      </c>
      <c r="B13" s="9" t="n">
        <v>-107.2</v>
      </c>
      <c r="C13" s="9" t="n">
        <v>-170.6</v>
      </c>
      <c r="D13" s="9" t="n">
        <v>-107.2</v>
      </c>
      <c r="E13" s="9" t="n">
        <v>-170.6</v>
      </c>
    </row>
    <row r="14" spans="1:5">
      <c r="A14" s="4" t="s">
        <v>229</v>
      </c>
    </row>
    <row r="15" spans="1:5">
      <c r="A15" s="3" t="s">
        <v>223</v>
      </c>
    </row>
    <row r="16" spans="1:5">
      <c r="A16" s="4" t="s">
        <v>227</v>
      </c>
      <c r="B16" s="9" t="n">
        <v>0.1</v>
      </c>
      <c r="C16" s="9" t="n">
        <v>-1.2</v>
      </c>
      <c r="D16" s="9" t="n">
        <v>-2.8</v>
      </c>
      <c r="E16" s="9" t="n">
        <v>-6.7</v>
      </c>
    </row>
    <row r="17" spans="1:5">
      <c r="A17" s="4" t="s">
        <v>224</v>
      </c>
      <c r="B17" s="9" t="n">
        <v>0.6</v>
      </c>
      <c r="C17" s="9" t="n">
        <v>-0.8</v>
      </c>
      <c r="D17" s="9" t="n">
        <v>-1.5</v>
      </c>
      <c r="E17" s="9" t="n">
        <v>2.5</v>
      </c>
    </row>
    <row r="18" spans="1:5">
      <c r="A18" s="4" t="s">
        <v>225</v>
      </c>
      <c r="B18" s="9" t="n">
        <v>1.3</v>
      </c>
      <c r="C18" s="9" t="n">
        <v>-0.1</v>
      </c>
      <c r="D18" s="9" t="n">
        <v>6.3</v>
      </c>
      <c r="E18" s="9" t="n">
        <v>2.1</v>
      </c>
    </row>
    <row r="19" spans="1:5">
      <c r="A19" s="4" t="s">
        <v>49</v>
      </c>
      <c r="B19" s="9" t="n">
        <v>1.9</v>
      </c>
      <c r="C19" s="9" t="n">
        <v>-0.9</v>
      </c>
      <c r="D19" s="9" t="n">
        <v>4.8</v>
      </c>
      <c r="E19" s="9" t="n">
        <v>4.6</v>
      </c>
    </row>
    <row r="20" spans="1:5">
      <c r="A20" s="4" t="s">
        <v>228</v>
      </c>
      <c r="B20" s="5" t="n">
        <v>2</v>
      </c>
      <c r="C20" s="9" t="n">
        <v>-2.1</v>
      </c>
      <c r="D20" s="5" t="n">
        <v>2</v>
      </c>
      <c r="E20" s="9" t="n">
        <v>-2.1</v>
      </c>
    </row>
    <row r="21" spans="1:5">
      <c r="A21" s="4" t="s">
        <v>230</v>
      </c>
    </row>
    <row r="22" spans="1:5">
      <c r="A22" s="3" t="s">
        <v>223</v>
      </c>
    </row>
    <row r="23" spans="1:5">
      <c r="A23" s="4" t="s">
        <v>227</v>
      </c>
      <c r="B23" s="9" t="n">
        <v>-242.8</v>
      </c>
      <c r="C23" s="9" t="n">
        <v>-224.8</v>
      </c>
      <c r="D23" s="9" t="n">
        <v>-249.6</v>
      </c>
      <c r="E23" s="9" t="n">
        <v>-232.3</v>
      </c>
    </row>
    <row r="24" spans="1:5">
      <c r="A24" s="4" t="s">
        <v>224</v>
      </c>
      <c r="B24" s="5" t="n">
        <v>0</v>
      </c>
      <c r="C24" s="5" t="n">
        <v>0</v>
      </c>
      <c r="D24" s="5" t="n">
        <v>0</v>
      </c>
      <c r="E24" s="5" t="n">
        <v>0</v>
      </c>
    </row>
    <row r="25" spans="1:5">
      <c r="A25" s="4" t="s">
        <v>225</v>
      </c>
      <c r="B25" s="9" t="n">
        <v>3.2</v>
      </c>
      <c r="C25" s="9" t="n">
        <v>3.3</v>
      </c>
      <c r="D25" s="5" t="n">
        <v>10</v>
      </c>
      <c r="E25" s="9" t="n">
        <v>10.8</v>
      </c>
    </row>
    <row r="26" spans="1:5">
      <c r="A26" s="4" t="s">
        <v>49</v>
      </c>
      <c r="B26" s="9" t="n">
        <v>3.2</v>
      </c>
      <c r="C26" s="9" t="n">
        <v>3.3</v>
      </c>
      <c r="D26" s="5" t="n">
        <v>10</v>
      </c>
      <c r="E26" s="9" t="n">
        <v>10.8</v>
      </c>
    </row>
    <row r="27" spans="1:5">
      <c r="A27" s="4" t="s">
        <v>228</v>
      </c>
      <c r="B27" s="9" t="n">
        <v>-239.6</v>
      </c>
      <c r="C27" s="9" t="n">
        <v>-221.5</v>
      </c>
      <c r="D27" s="9" t="n">
        <v>-239.6</v>
      </c>
      <c r="E27" s="9" t="n">
        <v>-221.5</v>
      </c>
    </row>
    <row r="28" spans="1:5">
      <c r="A28" s="4" t="s">
        <v>231</v>
      </c>
    </row>
    <row r="29" spans="1:5">
      <c r="A29" s="3" t="s">
        <v>223</v>
      </c>
    </row>
    <row r="30" spans="1:5">
      <c r="A30" s="4" t="s">
        <v>227</v>
      </c>
      <c r="B30" s="9" t="n">
        <v>-386.7</v>
      </c>
      <c r="C30" s="9" t="n">
        <v>-388.9</v>
      </c>
      <c r="D30" s="9" t="n">
        <v>-451.2</v>
      </c>
      <c r="E30" s="9" t="n">
        <v>-413.2</v>
      </c>
    </row>
    <row r="31" spans="1:5">
      <c r="A31" s="4" t="s">
        <v>228</v>
      </c>
      <c r="B31" s="7" t="n">
        <v>-344.8</v>
      </c>
      <c r="C31" s="7" t="n">
        <v>-394.2</v>
      </c>
      <c r="D31" s="7" t="n">
        <v>-344.8</v>
      </c>
      <c r="E31" s="7" t="n">
        <v>-39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23</v>
      </c>
      <c r="D1" s="2" t="s">
        <v>1</v>
      </c>
    </row>
    <row r="2" spans="1:5">
      <c r="B2" s="2" t="s">
        <v>2</v>
      </c>
      <c r="C2" s="2" t="s">
        <v>24</v>
      </c>
      <c r="D2" s="2" t="s">
        <v>2</v>
      </c>
      <c r="E2" s="2" t="s">
        <v>24</v>
      </c>
    </row>
    <row r="3" spans="1:5">
      <c r="A3" s="3" t="s">
        <v>233</v>
      </c>
    </row>
    <row r="4" spans="1:5">
      <c r="A4" s="4" t="s">
        <v>234</v>
      </c>
      <c r="B4" s="7" t="n">
        <v>405.8</v>
      </c>
      <c r="C4" s="8" t="n">
        <v>317</v>
      </c>
      <c r="D4" s="7" t="n">
        <v>1178.3</v>
      </c>
      <c r="E4" s="8" t="n">
        <v>978</v>
      </c>
    </row>
    <row r="5" spans="1:5">
      <c r="A5" s="4" t="s">
        <v>235</v>
      </c>
      <c r="B5" s="9" t="n">
        <v>12.7</v>
      </c>
      <c r="C5" s="9" t="n">
        <v>10.4</v>
      </c>
      <c r="D5" s="9" t="n">
        <v>39.1</v>
      </c>
      <c r="E5" s="9" t="n">
        <v>43.3</v>
      </c>
    </row>
    <row r="6" spans="1:5">
      <c r="A6" s="4" t="s">
        <v>236</v>
      </c>
      <c r="B6" s="5" t="n">
        <v>-69</v>
      </c>
      <c r="C6" s="5" t="n">
        <v>-52</v>
      </c>
      <c r="D6" s="9" t="n">
        <v>-159.6</v>
      </c>
      <c r="E6" s="9" t="n">
        <v>-137.9</v>
      </c>
    </row>
    <row r="7" spans="1:5">
      <c r="A7" s="3" t="s">
        <v>237</v>
      </c>
    </row>
    <row r="8" spans="1:5">
      <c r="A8" s="4" t="s">
        <v>236</v>
      </c>
      <c r="B8" s="9" t="n">
        <v>4.5</v>
      </c>
      <c r="C8" s="9" t="n">
        <v>3.2</v>
      </c>
      <c r="D8" s="9" t="n">
        <v>16.3</v>
      </c>
      <c r="E8" s="9" t="n">
        <v>12.9</v>
      </c>
    </row>
    <row r="9" spans="1:5">
      <c r="A9" s="4" t="s">
        <v>238</v>
      </c>
    </row>
    <row r="10" spans="1:5">
      <c r="A10" s="3" t="s">
        <v>237</v>
      </c>
    </row>
    <row r="11" spans="1:5">
      <c r="A11" s="4" t="s">
        <v>236</v>
      </c>
      <c r="B11" s="9" t="n">
        <v>1.3</v>
      </c>
      <c r="C11" s="9" t="n">
        <v>-0.1</v>
      </c>
      <c r="D11" s="9" t="n">
        <v>6.3</v>
      </c>
      <c r="E11" s="9" t="n">
        <v>2.1</v>
      </c>
    </row>
    <row r="12" spans="1:5">
      <c r="A12" s="4" t="s">
        <v>239</v>
      </c>
    </row>
    <row r="13" spans="1:5">
      <c r="A13" s="3" t="s">
        <v>237</v>
      </c>
    </row>
    <row r="14" spans="1:5">
      <c r="A14" s="4" t="s">
        <v>240</v>
      </c>
      <c r="B14" s="9" t="n">
        <v>-1.5</v>
      </c>
      <c r="C14" s="9" t="n">
        <v>-1.5</v>
      </c>
      <c r="D14" s="9" t="n">
        <v>-4.5</v>
      </c>
      <c r="E14" s="9" t="n">
        <v>-4.5</v>
      </c>
    </row>
    <row r="15" spans="1:5">
      <c r="A15" s="4" t="s">
        <v>241</v>
      </c>
    </row>
    <row r="16" spans="1:5">
      <c r="A16" s="3" t="s">
        <v>237</v>
      </c>
    </row>
    <row r="17" spans="1:5">
      <c r="A17" s="4" t="s">
        <v>240</v>
      </c>
      <c r="B17" s="9" t="n">
        <v>6.7</v>
      </c>
      <c r="C17" s="9" t="n">
        <v>6.6</v>
      </c>
      <c r="D17" s="9" t="n">
        <v>20.8</v>
      </c>
      <c r="E17" s="5" t="n">
        <v>21</v>
      </c>
    </row>
    <row r="18" spans="1:5">
      <c r="A18" s="4" t="s">
        <v>230</v>
      </c>
    </row>
    <row r="19" spans="1:5">
      <c r="A19" s="3" t="s">
        <v>237</v>
      </c>
    </row>
    <row r="20" spans="1:5">
      <c r="A20" s="4" t="s">
        <v>240</v>
      </c>
      <c r="B20" s="9" t="n">
        <v>5.2</v>
      </c>
      <c r="C20" s="9" t="n">
        <v>5.1</v>
      </c>
      <c r="D20" s="9" t="n">
        <v>16.3</v>
      </c>
      <c r="E20" s="9" t="n">
        <v>16.5</v>
      </c>
    </row>
    <row r="21" spans="1:5">
      <c r="A21" s="4" t="s">
        <v>235</v>
      </c>
      <c r="B21" s="5" t="n">
        <v>-2</v>
      </c>
      <c r="C21" s="9" t="n">
        <v>-1.8</v>
      </c>
      <c r="D21" s="9" t="n">
        <v>-6.3</v>
      </c>
      <c r="E21" s="9" t="n">
        <v>-5.7</v>
      </c>
    </row>
    <row r="22" spans="1:5">
      <c r="A22" s="4" t="s">
        <v>236</v>
      </c>
      <c r="B22" s="9" t="n">
        <v>3.2</v>
      </c>
      <c r="C22" s="9" t="n">
        <v>3.3</v>
      </c>
      <c r="D22" s="5" t="n">
        <v>10</v>
      </c>
      <c r="E22" s="9" t="n">
        <v>10.8</v>
      </c>
    </row>
    <row r="23" spans="1:5">
      <c r="A23" s="4" t="s">
        <v>242</v>
      </c>
    </row>
    <row r="24" spans="1:5">
      <c r="A24" s="3" t="s">
        <v>233</v>
      </c>
    </row>
    <row r="25" spans="1:5">
      <c r="A25" s="4" t="s">
        <v>234</v>
      </c>
      <c r="B25" s="9" t="n">
        <v>1.8</v>
      </c>
      <c r="C25" s="9" t="n">
        <v>-0.1</v>
      </c>
      <c r="D25" s="9" t="n">
        <v>8.5</v>
      </c>
      <c r="E25" s="9" t="n">
        <v>2.9</v>
      </c>
    </row>
    <row r="26" spans="1:5">
      <c r="A26" s="4" t="s">
        <v>235</v>
      </c>
      <c r="B26" s="9" t="n">
        <v>-0.5</v>
      </c>
      <c r="C26" s="5" t="n">
        <v>0</v>
      </c>
      <c r="D26" s="9" t="n">
        <v>-2.2</v>
      </c>
      <c r="E26" s="9" t="n">
        <v>-0.8</v>
      </c>
    </row>
    <row r="27" spans="1:5">
      <c r="A27" s="4" t="s">
        <v>236</v>
      </c>
      <c r="B27" s="7" t="n">
        <v>1.3</v>
      </c>
      <c r="C27" s="7" t="n">
        <v>-0.1</v>
      </c>
      <c r="D27" s="7" t="n">
        <v>6.3</v>
      </c>
      <c r="E27" s="7" t="n">
        <v>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43</v>
      </c>
      <c r="B1" s="2" t="s">
        <v>244</v>
      </c>
      <c r="C1" s="2" t="s">
        <v>245</v>
      </c>
      <c r="D1" s="2" t="s">
        <v>246</v>
      </c>
      <c r="E1" s="2" t="s">
        <v>247</v>
      </c>
      <c r="F1" s="2" t="s">
        <v>248</v>
      </c>
      <c r="G1" s="2" t="s">
        <v>249</v>
      </c>
      <c r="H1" s="2" t="s">
        <v>250</v>
      </c>
      <c r="I1" s="2" t="s">
        <v>251</v>
      </c>
      <c r="J1" s="2" t="s">
        <v>252</v>
      </c>
      <c r="K1" s="2" t="s">
        <v>251</v>
      </c>
      <c r="L1" s="2" t="s">
        <v>251</v>
      </c>
      <c r="M1" s="2" t="s">
        <v>252</v>
      </c>
      <c r="N1" s="2" t="s">
        <v>253</v>
      </c>
      <c r="O1" s="2" t="s">
        <v>254</v>
      </c>
    </row>
    <row r="2" spans="1:15">
      <c r="A2" s="3" t="s">
        <v>255</v>
      </c>
    </row>
    <row r="3" spans="1:15">
      <c r="A3" s="4" t="s">
        <v>256</v>
      </c>
      <c r="L3" s="8" t="n">
        <v>773800000</v>
      </c>
      <c r="M3" s="8" t="n">
        <v>58500000</v>
      </c>
      <c r="N3" s="8" t="n">
        <v>93400000</v>
      </c>
    </row>
    <row r="4" spans="1:15">
      <c r="A4" s="4" t="s">
        <v>257</v>
      </c>
      <c r="I4" s="8" t="n">
        <v>92900000</v>
      </c>
      <c r="J4" s="8" t="n">
        <v>68800000</v>
      </c>
      <c r="L4" s="5" t="n">
        <v>237200000</v>
      </c>
      <c r="M4" s="5" t="n">
        <v>183300000</v>
      </c>
    </row>
    <row r="5" spans="1:15">
      <c r="A5" s="4" t="s">
        <v>36</v>
      </c>
      <c r="I5" s="5" t="n">
        <v>-69000000</v>
      </c>
      <c r="J5" s="5" t="n">
        <v>-52000000</v>
      </c>
      <c r="L5" s="5" t="n">
        <v>-159600000</v>
      </c>
      <c r="M5" s="5" t="n">
        <v>-137900000</v>
      </c>
    </row>
    <row r="6" spans="1:15">
      <c r="A6" s="4" t="s">
        <v>60</v>
      </c>
      <c r="I6" s="5" t="n">
        <v>1748900000</v>
      </c>
      <c r="K6" s="8" t="n">
        <v>1748900000</v>
      </c>
      <c r="L6" s="5" t="n">
        <v>1748900000</v>
      </c>
      <c r="N6" s="5" t="n">
        <v>1193500000</v>
      </c>
    </row>
    <row r="7" spans="1:15">
      <c r="A7" s="4" t="s">
        <v>258</v>
      </c>
      <c r="L7" s="5" t="n">
        <v>471100000</v>
      </c>
    </row>
    <row r="8" spans="1:15">
      <c r="A8" s="4" t="s">
        <v>61</v>
      </c>
      <c r="I8" s="8" t="n">
        <v>408200000</v>
      </c>
      <c r="K8" s="5" t="n">
        <v>408200000</v>
      </c>
      <c r="L8" s="5" t="n">
        <v>408200000</v>
      </c>
      <c r="N8" s="8" t="n">
        <v>234600000</v>
      </c>
    </row>
    <row r="9" spans="1:15">
      <c r="A9" s="4" t="s">
        <v>259</v>
      </c>
    </row>
    <row r="10" spans="1:15">
      <c r="A10" s="3" t="s">
        <v>255</v>
      </c>
    </row>
    <row r="11" spans="1:15">
      <c r="A11" s="4" t="s">
        <v>260</v>
      </c>
      <c r="L11" s="5" t="n">
        <v>28100000</v>
      </c>
    </row>
    <row r="12" spans="1:15">
      <c r="A12" s="4" t="s">
        <v>257</v>
      </c>
      <c r="L12" s="5" t="n">
        <v>9400000</v>
      </c>
    </row>
    <row r="13" spans="1:15">
      <c r="A13" s="4" t="s">
        <v>60</v>
      </c>
      <c r="C13" s="8" t="n">
        <v>471100000</v>
      </c>
    </row>
    <row r="14" spans="1:15">
      <c r="A14" s="4" t="s">
        <v>261</v>
      </c>
      <c r="C14" s="5" t="n">
        <v>126600000</v>
      </c>
      <c r="L14" s="5" t="n">
        <v>173400000</v>
      </c>
    </row>
    <row r="15" spans="1:15">
      <c r="A15" s="4" t="s">
        <v>262</v>
      </c>
      <c r="L15" s="5" t="n">
        <v>29200000</v>
      </c>
    </row>
    <row r="16" spans="1:15">
      <c r="A16" s="4" t="s">
        <v>263</v>
      </c>
    </row>
    <row r="17" spans="1:15">
      <c r="A17" s="3" t="s">
        <v>255</v>
      </c>
    </row>
    <row r="18" spans="1:15">
      <c r="A18" s="4" t="s">
        <v>256</v>
      </c>
      <c r="D18" s="8" t="n">
        <v>25000000</v>
      </c>
    </row>
    <row r="19" spans="1:15">
      <c r="A19" s="4" t="s">
        <v>264</v>
      </c>
    </row>
    <row r="20" spans="1:15">
      <c r="A20" s="3" t="s">
        <v>255</v>
      </c>
    </row>
    <row r="21" spans="1:15">
      <c r="A21" s="4" t="s">
        <v>256</v>
      </c>
      <c r="E21" s="8" t="n">
        <v>10200000</v>
      </c>
    </row>
    <row r="22" spans="1:15">
      <c r="A22" s="4" t="s">
        <v>265</v>
      </c>
    </row>
    <row r="23" spans="1:15">
      <c r="A23" s="3" t="s">
        <v>255</v>
      </c>
    </row>
    <row r="24" spans="1:15">
      <c r="A24" s="4" t="s">
        <v>256</v>
      </c>
      <c r="C24" s="5" t="n">
        <v>770700000</v>
      </c>
    </row>
    <row r="25" spans="1:15">
      <c r="A25" s="4" t="s">
        <v>266</v>
      </c>
      <c r="C25" s="5" t="n">
        <v>24400000</v>
      </c>
    </row>
    <row r="26" spans="1:15">
      <c r="A26" s="4" t="s">
        <v>267</v>
      </c>
      <c r="O26" s="11" t="n">
        <v>236</v>
      </c>
    </row>
    <row r="27" spans="1:15">
      <c r="A27" s="4" t="s">
        <v>268</v>
      </c>
      <c r="K27" s="5" t="n">
        <v>181700000</v>
      </c>
    </row>
    <row r="28" spans="1:15">
      <c r="A28" s="4" t="s">
        <v>269</v>
      </c>
      <c r="K28" s="5" t="n">
        <v>19100000</v>
      </c>
    </row>
    <row r="29" spans="1:15">
      <c r="A29" s="4" t="s">
        <v>260</v>
      </c>
      <c r="K29" s="5" t="n">
        <v>9400000</v>
      </c>
    </row>
    <row r="30" spans="1:15">
      <c r="A30" s="4" t="s">
        <v>270</v>
      </c>
    </row>
    <row r="31" spans="1:15">
      <c r="A31" s="3" t="s">
        <v>255</v>
      </c>
    </row>
    <row r="32" spans="1:15">
      <c r="A32" s="4" t="s">
        <v>256</v>
      </c>
      <c r="B32" s="8" t="n">
        <v>31000000</v>
      </c>
    </row>
    <row r="33" spans="1:15">
      <c r="A33" s="4" t="s">
        <v>271</v>
      </c>
    </row>
    <row r="34" spans="1:15">
      <c r="A34" s="3" t="s">
        <v>255</v>
      </c>
    </row>
    <row r="35" spans="1:15">
      <c r="A35" s="4" t="s">
        <v>256</v>
      </c>
      <c r="F35" s="8" t="n">
        <v>26200000</v>
      </c>
    </row>
    <row r="36" spans="1:15">
      <c r="A36" s="4" t="s">
        <v>272</v>
      </c>
    </row>
    <row r="37" spans="1:15">
      <c r="A37" s="3" t="s">
        <v>255</v>
      </c>
    </row>
    <row r="38" spans="1:15">
      <c r="A38" s="4" t="s">
        <v>256</v>
      </c>
      <c r="G38" s="8" t="n">
        <v>17300000</v>
      </c>
    </row>
    <row r="39" spans="1:15">
      <c r="A39" s="4" t="s">
        <v>273</v>
      </c>
    </row>
    <row r="40" spans="1:15">
      <c r="A40" s="3" t="s">
        <v>255</v>
      </c>
    </row>
    <row r="41" spans="1:15">
      <c r="A41" s="4" t="s">
        <v>256</v>
      </c>
      <c r="H41" s="8" t="n">
        <v>13700000</v>
      </c>
    </row>
    <row r="42" spans="1:15">
      <c r="A42" s="4" t="s">
        <v>274</v>
      </c>
    </row>
    <row r="43" spans="1:15">
      <c r="A43" s="3" t="s">
        <v>255</v>
      </c>
    </row>
    <row r="44" spans="1:15">
      <c r="A44" s="4" t="s">
        <v>275</v>
      </c>
      <c r="C44" s="8" t="n">
        <v>100000000</v>
      </c>
    </row>
    <row r="45" spans="1:15">
      <c r="A45" s="4" t="s">
        <v>276</v>
      </c>
    </row>
    <row r="46" spans="1:15">
      <c r="A46" s="3" t="s">
        <v>255</v>
      </c>
    </row>
    <row r="47" spans="1:15">
      <c r="A47" s="4" t="s">
        <v>36</v>
      </c>
      <c r="K47" s="8" t="n">
        <v>7700000</v>
      </c>
    </row>
    <row r="48" spans="1:15">
      <c r="A48" s="4" t="s">
        <v>277</v>
      </c>
    </row>
    <row r="49" spans="1:15">
      <c r="A49" s="3" t="s">
        <v>255</v>
      </c>
    </row>
    <row r="50" spans="1:15">
      <c r="A50" s="4" t="s">
        <v>36</v>
      </c>
      <c r="M50" s="5" t="n">
        <v>14900000</v>
      </c>
    </row>
    <row r="51" spans="1:15">
      <c r="A51" s="4" t="s">
        <v>278</v>
      </c>
    </row>
    <row r="52" spans="1:15">
      <c r="A52" s="3" t="s">
        <v>255</v>
      </c>
    </row>
    <row r="53" spans="1:15">
      <c r="A53" s="4" t="s">
        <v>260</v>
      </c>
      <c r="L53" s="5" t="n">
        <v>13000000</v>
      </c>
    </row>
    <row r="54" spans="1:15">
      <c r="A54" s="4" t="s">
        <v>279</v>
      </c>
    </row>
    <row r="55" spans="1:15">
      <c r="A55" s="3" t="s">
        <v>255</v>
      </c>
    </row>
    <row r="56" spans="1:15">
      <c r="A56" s="4" t="s">
        <v>36</v>
      </c>
      <c r="M56" s="5" t="n">
        <v>11500000</v>
      </c>
    </row>
    <row r="57" spans="1:15">
      <c r="A57" s="4" t="s">
        <v>280</v>
      </c>
    </row>
    <row r="58" spans="1:15">
      <c r="A58" s="3" t="s">
        <v>255</v>
      </c>
    </row>
    <row r="59" spans="1:15">
      <c r="A59" s="4" t="s">
        <v>260</v>
      </c>
      <c r="L59" s="5" t="n">
        <v>6000000</v>
      </c>
    </row>
    <row r="60" spans="1:15">
      <c r="A60" s="4" t="s">
        <v>281</v>
      </c>
    </row>
    <row r="61" spans="1:15">
      <c r="A61" s="3" t="s">
        <v>255</v>
      </c>
    </row>
    <row r="62" spans="1:15">
      <c r="A62" s="4" t="s">
        <v>36</v>
      </c>
      <c r="M62" s="5" t="n">
        <v>2800000</v>
      </c>
    </row>
    <row r="63" spans="1:15">
      <c r="A63" s="4" t="s">
        <v>282</v>
      </c>
    </row>
    <row r="64" spans="1:15">
      <c r="A64" s="3" t="s">
        <v>255</v>
      </c>
    </row>
    <row r="65" spans="1:15">
      <c r="A65" s="4" t="s">
        <v>260</v>
      </c>
      <c r="L65" s="5" t="n">
        <v>2300000</v>
      </c>
    </row>
    <row r="66" spans="1:15">
      <c r="A66" s="4" t="s">
        <v>283</v>
      </c>
    </row>
    <row r="67" spans="1:15">
      <c r="A67" s="3" t="s">
        <v>255</v>
      </c>
    </row>
    <row r="68" spans="1:15">
      <c r="A68" s="4" t="s">
        <v>36</v>
      </c>
      <c r="M68" s="5" t="n">
        <v>6800000</v>
      </c>
    </row>
    <row r="69" spans="1:15">
      <c r="A69" s="4" t="s">
        <v>284</v>
      </c>
    </row>
    <row r="70" spans="1:15">
      <c r="A70" s="3" t="s">
        <v>255</v>
      </c>
    </row>
    <row r="71" spans="1:15">
      <c r="A71" s="4" t="s">
        <v>260</v>
      </c>
      <c r="L71" s="8" t="n">
        <v>6800000</v>
      </c>
    </row>
    <row r="72" spans="1:15">
      <c r="A72" s="4" t="s">
        <v>285</v>
      </c>
    </row>
    <row r="73" spans="1:15">
      <c r="A73" s="3" t="s">
        <v>255</v>
      </c>
    </row>
    <row r="74" spans="1:15">
      <c r="A74" s="4" t="s">
        <v>36</v>
      </c>
      <c r="J74" s="8" t="n">
        <v>2900000</v>
      </c>
      <c r="M74" s="8" t="n">
        <v>3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3</v>
      </c>
      <c r="D1" s="2" t="s">
        <v>1</v>
      </c>
    </row>
    <row r="2" spans="1:5">
      <c r="B2" s="2" t="s">
        <v>2</v>
      </c>
      <c r="C2" s="2" t="s">
        <v>24</v>
      </c>
      <c r="D2" s="2" t="s">
        <v>2</v>
      </c>
      <c r="E2" s="2" t="s">
        <v>24</v>
      </c>
    </row>
    <row r="3" spans="1:5">
      <c r="A3" s="3" t="s">
        <v>255</v>
      </c>
    </row>
    <row r="4" spans="1:5">
      <c r="A4" s="4" t="s">
        <v>36</v>
      </c>
      <c r="B4" s="8" t="n">
        <v>69</v>
      </c>
      <c r="C4" s="7" t="n">
        <v>55.5</v>
      </c>
      <c r="D4" s="7" t="n">
        <v>142.2</v>
      </c>
      <c r="E4" s="7" t="n">
        <v>126.3</v>
      </c>
    </row>
    <row r="5" spans="1:5">
      <c r="A5" s="4" t="s">
        <v>38</v>
      </c>
      <c r="B5" s="10" t="n">
        <v>1.95</v>
      </c>
      <c r="C5" s="10" t="n">
        <v>1.6</v>
      </c>
      <c r="D5" s="10" t="n">
        <v>4.04</v>
      </c>
      <c r="E5" s="10" t="n">
        <v>3.66</v>
      </c>
    </row>
    <row r="6" spans="1:5">
      <c r="A6" s="4" t="s">
        <v>41</v>
      </c>
      <c r="B6" s="10" t="n">
        <v>1.9</v>
      </c>
      <c r="C6" s="10" t="n">
        <v>1.56</v>
      </c>
      <c r="D6" s="10" t="n">
        <v>3.93</v>
      </c>
      <c r="E6" s="10" t="n">
        <v>3.57</v>
      </c>
    </row>
    <row r="7" spans="1:5">
      <c r="A7" s="4" t="s">
        <v>259</v>
      </c>
    </row>
    <row r="8" spans="1:5">
      <c r="A8" s="3" t="s">
        <v>255</v>
      </c>
    </row>
    <row r="9" spans="1:5">
      <c r="A9" s="4" t="s">
        <v>26</v>
      </c>
      <c r="B9" s="7" t="n">
        <v>662.2</v>
      </c>
      <c r="C9" s="7" t="n">
        <v>614.6</v>
      </c>
      <c r="D9" s="7" t="n">
        <v>1992.4</v>
      </c>
      <c r="E9" s="8" t="n">
        <v>18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52</v>
      </c>
    </row>
    <row r="2" spans="1:4">
      <c r="A2" s="3" t="s">
        <v>289</v>
      </c>
    </row>
    <row r="3" spans="1:4">
      <c r="A3" s="4" t="s">
        <v>60</v>
      </c>
      <c r="C3" s="7" t="n">
        <v>1748.9</v>
      </c>
      <c r="D3" s="7" t="n">
        <v>1193.5</v>
      </c>
    </row>
    <row r="4" spans="1:4">
      <c r="A4" s="4" t="s">
        <v>259</v>
      </c>
    </row>
    <row r="5" spans="1:4">
      <c r="A5" s="3" t="s">
        <v>289</v>
      </c>
    </row>
    <row r="6" spans="1:4">
      <c r="A6" s="4" t="s">
        <v>290</v>
      </c>
      <c r="B6" s="7" t="n">
        <v>152.3</v>
      </c>
    </row>
    <row r="7" spans="1:4">
      <c r="A7" s="4" t="s">
        <v>291</v>
      </c>
      <c r="B7" s="9" t="n">
        <v>104.7</v>
      </c>
    </row>
    <row r="8" spans="1:4">
      <c r="A8" s="4" t="s">
        <v>60</v>
      </c>
      <c r="B8" s="9" t="n">
        <v>471.1</v>
      </c>
    </row>
    <row r="9" spans="1:4">
      <c r="A9" s="4" t="s">
        <v>292</v>
      </c>
      <c r="B9" s="9" t="n">
        <v>173.4</v>
      </c>
    </row>
    <row r="10" spans="1:4">
      <c r="A10" s="4" t="s">
        <v>293</v>
      </c>
      <c r="B10" s="9" t="n">
        <v>8.9</v>
      </c>
    </row>
    <row r="11" spans="1:4">
      <c r="A11" s="4" t="s">
        <v>289</v>
      </c>
      <c r="B11" s="9" t="n">
        <v>910.4</v>
      </c>
    </row>
    <row r="12" spans="1:4">
      <c r="A12" s="3" t="s">
        <v>294</v>
      </c>
    </row>
    <row r="13" spans="1:4">
      <c r="A13" s="4" t="s">
        <v>295</v>
      </c>
      <c r="B13" s="9" t="n">
        <v>-78.7</v>
      </c>
    </row>
    <row r="14" spans="1:4">
      <c r="A14" s="4" t="s">
        <v>296</v>
      </c>
      <c r="B14" s="9" t="n">
        <v>-89.3</v>
      </c>
    </row>
    <row r="15" spans="1:4">
      <c r="A15" s="4" t="s">
        <v>294</v>
      </c>
      <c r="B15" s="5" t="n">
        <v>-168</v>
      </c>
    </row>
    <row r="16" spans="1:4">
      <c r="A16" s="4" t="s">
        <v>297</v>
      </c>
      <c r="B16" s="9" t="n">
        <v>742.4</v>
      </c>
    </row>
    <row r="17" spans="1:4">
      <c r="A17" s="4" t="s">
        <v>298</v>
      </c>
      <c r="B17" s="8"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99</v>
      </c>
      <c r="B1" s="2" t="s">
        <v>288</v>
      </c>
      <c r="C1" s="2" t="s">
        <v>2</v>
      </c>
      <c r="D1" s="2" t="s">
        <v>52</v>
      </c>
    </row>
    <row r="2" spans="1:4">
      <c r="A2" s="3" t="s">
        <v>255</v>
      </c>
    </row>
    <row r="3" spans="1:4">
      <c r="A3" s="4" t="s">
        <v>60</v>
      </c>
      <c r="C3" s="7" t="n">
        <v>1748.9</v>
      </c>
      <c r="D3" s="7" t="n">
        <v>1193.5</v>
      </c>
    </row>
    <row r="4" spans="1:4">
      <c r="A4" s="4" t="s">
        <v>259</v>
      </c>
    </row>
    <row r="5" spans="1:4">
      <c r="A5" s="3" t="s">
        <v>255</v>
      </c>
    </row>
    <row r="6" spans="1:4">
      <c r="A6" s="4" t="s">
        <v>261</v>
      </c>
      <c r="B6" s="7" t="n">
        <v>126.6</v>
      </c>
      <c r="C6" s="7" t="n">
        <v>173.4</v>
      </c>
    </row>
    <row r="7" spans="1:4">
      <c r="A7" s="4" t="s">
        <v>300</v>
      </c>
      <c r="B7" s="4" t="s">
        <v>301</v>
      </c>
    </row>
    <row r="8" spans="1:4">
      <c r="A8" s="4" t="s">
        <v>302</v>
      </c>
      <c r="B8" s="7" t="n">
        <v>173.4</v>
      </c>
    </row>
    <row r="9" spans="1:4">
      <c r="A9" s="4" t="s">
        <v>60</v>
      </c>
      <c r="B9" s="9" t="n">
        <v>471.1</v>
      </c>
    </row>
    <row r="10" spans="1:4">
      <c r="A10" s="4" t="s">
        <v>303</v>
      </c>
    </row>
    <row r="11" spans="1:4">
      <c r="A11" s="3" t="s">
        <v>255</v>
      </c>
    </row>
    <row r="12" spans="1:4">
      <c r="A12" s="4" t="s">
        <v>304</v>
      </c>
      <c r="B12" s="9" t="n">
        <v>46.8</v>
      </c>
    </row>
    <row r="13" spans="1:4">
      <c r="A13" s="4" t="s">
        <v>305</v>
      </c>
    </row>
    <row r="14" spans="1:4">
      <c r="A14" s="3" t="s">
        <v>255</v>
      </c>
    </row>
    <row r="15" spans="1:4">
      <c r="A15" s="4" t="s">
        <v>261</v>
      </c>
      <c r="B15" s="7" t="n">
        <v>97.5</v>
      </c>
    </row>
    <row r="16" spans="1:4">
      <c r="A16" s="4" t="s">
        <v>300</v>
      </c>
      <c r="B16" s="4" t="s">
        <v>301</v>
      </c>
    </row>
    <row r="17" spans="1:4">
      <c r="A17" s="4" t="s">
        <v>306</v>
      </c>
    </row>
    <row r="18" spans="1:4">
      <c r="A18" s="3" t="s">
        <v>255</v>
      </c>
    </row>
    <row r="19" spans="1:4">
      <c r="A19" s="4" t="s">
        <v>261</v>
      </c>
      <c r="B19" s="7" t="n">
        <v>26.3</v>
      </c>
    </row>
    <row r="20" spans="1:4">
      <c r="A20" s="4" t="s">
        <v>300</v>
      </c>
      <c r="B20" s="4" t="s">
        <v>307</v>
      </c>
    </row>
    <row r="21" spans="1:4">
      <c r="A21" s="4" t="s">
        <v>308</v>
      </c>
    </row>
    <row r="22" spans="1:4">
      <c r="A22" s="3" t="s">
        <v>255</v>
      </c>
    </row>
    <row r="23" spans="1:4">
      <c r="A23" s="4" t="s">
        <v>261</v>
      </c>
      <c r="B23" s="7" t="n">
        <v>2.8</v>
      </c>
    </row>
    <row r="24" spans="1:4">
      <c r="A24" s="4" t="s">
        <v>300</v>
      </c>
      <c r="B24"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0</v>
      </c>
      <c r="B1" s="2" t="s">
        <v>23</v>
      </c>
      <c r="D1" s="2" t="s">
        <v>1</v>
      </c>
    </row>
    <row r="2" spans="1:8">
      <c r="B2" s="2" t="s">
        <v>251</v>
      </c>
      <c r="C2" s="2" t="s">
        <v>252</v>
      </c>
      <c r="D2" s="2" t="s">
        <v>251</v>
      </c>
      <c r="E2" s="2" t="s">
        <v>252</v>
      </c>
      <c r="F2" s="2" t="s">
        <v>311</v>
      </c>
      <c r="G2" s="2" t="s">
        <v>251</v>
      </c>
      <c r="H2" s="2" t="s">
        <v>253</v>
      </c>
    </row>
    <row r="3" spans="1:8">
      <c r="A3" s="3" t="s">
        <v>312</v>
      </c>
    </row>
    <row r="4" spans="1:8">
      <c r="A4" s="4" t="s">
        <v>313</v>
      </c>
      <c r="G4" s="7" t="n">
        <v>1190.9</v>
      </c>
      <c r="H4" s="7" t="n">
        <v>611.7</v>
      </c>
    </row>
    <row r="5" spans="1:8">
      <c r="A5" s="4" t="s">
        <v>314</v>
      </c>
    </row>
    <row r="6" spans="1:8">
      <c r="A6" s="3" t="s">
        <v>312</v>
      </c>
    </row>
    <row r="7" spans="1:8">
      <c r="A7" s="4" t="s">
        <v>315</v>
      </c>
      <c r="B7" s="7" t="n">
        <v>-4.8</v>
      </c>
      <c r="C7" s="7" t="n">
        <v>1.3</v>
      </c>
      <c r="D7" s="7" t="n">
        <v>1.7</v>
      </c>
      <c r="E7" s="7" t="n">
        <v>0.9</v>
      </c>
    </row>
    <row r="8" spans="1:8">
      <c r="A8" s="4" t="s">
        <v>316</v>
      </c>
    </row>
    <row r="9" spans="1:8">
      <c r="A9" s="3" t="s">
        <v>312</v>
      </c>
    </row>
    <row r="10" spans="1:8">
      <c r="A10" s="4" t="s">
        <v>317</v>
      </c>
      <c r="G10" s="9" t="n">
        <v>3.8</v>
      </c>
    </row>
    <row r="11" spans="1:8">
      <c r="A11" s="4" t="s">
        <v>318</v>
      </c>
    </row>
    <row r="12" spans="1:8">
      <c r="A12" s="3" t="s">
        <v>312</v>
      </c>
    </row>
    <row r="13" spans="1:8">
      <c r="A13" s="4" t="s">
        <v>319</v>
      </c>
      <c r="G13" s="9" t="n">
        <v>84.40000000000001</v>
      </c>
    </row>
    <row r="14" spans="1:8">
      <c r="A14" s="4" t="s">
        <v>320</v>
      </c>
    </row>
    <row r="15" spans="1:8">
      <c r="A15" s="3" t="s">
        <v>312</v>
      </c>
    </row>
    <row r="16" spans="1:8">
      <c r="A16" s="4" t="s">
        <v>317</v>
      </c>
      <c r="G16" s="9" t="n">
        <v>1.9</v>
      </c>
    </row>
    <row r="17" spans="1:8">
      <c r="A17" s="4" t="s">
        <v>321</v>
      </c>
    </row>
    <row r="18" spans="1:8">
      <c r="A18" s="3" t="s">
        <v>312</v>
      </c>
    </row>
    <row r="19" spans="1:8">
      <c r="A19" s="4" t="s">
        <v>313</v>
      </c>
      <c r="F19" s="12" t="n">
        <v>93</v>
      </c>
      <c r="G19" s="8" t="n">
        <v>1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3</v>
      </c>
      <c r="D1" s="2" t="s">
        <v>1</v>
      </c>
    </row>
    <row r="2" spans="1:5">
      <c r="B2" s="2" t="s">
        <v>2</v>
      </c>
      <c r="C2" s="2" t="s">
        <v>24</v>
      </c>
      <c r="D2" s="2" t="s">
        <v>2</v>
      </c>
      <c r="E2" s="2" t="s">
        <v>24</v>
      </c>
    </row>
    <row r="3" spans="1:5">
      <c r="A3" s="3" t="s">
        <v>312</v>
      </c>
    </row>
    <row r="4" spans="1:5">
      <c r="A4" s="4" t="s">
        <v>323</v>
      </c>
      <c r="B4" s="8" t="n">
        <v>1</v>
      </c>
      <c r="C4" s="8" t="n">
        <v>-1</v>
      </c>
      <c r="D4" s="7" t="n">
        <v>-1.9</v>
      </c>
      <c r="E4" s="7" t="n">
        <v>3.4</v>
      </c>
    </row>
    <row r="5" spans="1:5">
      <c r="A5" s="4" t="s">
        <v>324</v>
      </c>
      <c r="B5" s="9" t="n">
        <v>0.8</v>
      </c>
      <c r="C5" s="9" t="n">
        <v>0.1</v>
      </c>
      <c r="D5" s="9" t="n">
        <v>-0.8</v>
      </c>
      <c r="E5" s="9" t="n">
        <v>-0.2</v>
      </c>
    </row>
    <row r="6" spans="1:5">
      <c r="A6" s="4" t="s">
        <v>28</v>
      </c>
    </row>
    <row r="7" spans="1:5">
      <c r="A7" s="3" t="s">
        <v>312</v>
      </c>
    </row>
    <row r="8" spans="1:5">
      <c r="A8" s="4" t="s">
        <v>325</v>
      </c>
      <c r="B8" s="9" t="n">
        <v>-0.8</v>
      </c>
      <c r="C8" s="9" t="n">
        <v>-0.1</v>
      </c>
      <c r="D8" s="5" t="n">
        <v>0</v>
      </c>
      <c r="E8" s="9" t="n">
        <v>2.9</v>
      </c>
    </row>
    <row r="9" spans="1:5">
      <c r="A9" s="4" t="s">
        <v>326</v>
      </c>
    </row>
    <row r="10" spans="1:5">
      <c r="A10" s="3" t="s">
        <v>312</v>
      </c>
    </row>
    <row r="11" spans="1:5">
      <c r="A11" s="4" t="s">
        <v>325</v>
      </c>
      <c r="B11" s="9" t="n">
        <v>0.4</v>
      </c>
      <c r="C11" s="5" t="n">
        <v>0</v>
      </c>
      <c r="D11" s="9" t="n">
        <v>0.9</v>
      </c>
      <c r="E11" s="5" t="n">
        <v>0</v>
      </c>
    </row>
    <row r="12" spans="1:5">
      <c r="A12" s="4" t="s">
        <v>327</v>
      </c>
    </row>
    <row r="13" spans="1:5">
      <c r="A13" s="3" t="s">
        <v>312</v>
      </c>
    </row>
    <row r="14" spans="1:5">
      <c r="A14" s="4" t="s">
        <v>325</v>
      </c>
      <c r="B14" s="8" t="n">
        <v>-3</v>
      </c>
      <c r="C14" s="8" t="n">
        <v>0</v>
      </c>
      <c r="D14" s="7" t="n">
        <v>-9.300000000000001</v>
      </c>
      <c r="E14" s="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82.5</v>
      </c>
      <c r="C3" s="7" t="n">
        <v>98.59999999999999</v>
      </c>
    </row>
    <row r="4" spans="1:3">
      <c r="A4" s="4" t="s">
        <v>55</v>
      </c>
      <c r="B4" s="5" t="n">
        <v>466</v>
      </c>
      <c r="C4" s="9" t="n">
        <v>383.7</v>
      </c>
    </row>
    <row r="5" spans="1:3">
      <c r="A5" s="4" t="s">
        <v>56</v>
      </c>
      <c r="B5" s="9" t="n">
        <v>431.9</v>
      </c>
      <c r="C5" s="9" t="n">
        <v>314.2</v>
      </c>
    </row>
    <row r="6" spans="1:3">
      <c r="A6" s="4" t="s">
        <v>57</v>
      </c>
      <c r="B6" s="9" t="n">
        <v>60.6</v>
      </c>
      <c r="C6" s="9" t="n">
        <v>49.7</v>
      </c>
    </row>
    <row r="7" spans="1:3">
      <c r="A7" s="4" t="s">
        <v>58</v>
      </c>
      <c r="B7" s="5" t="n">
        <v>1041</v>
      </c>
      <c r="C7" s="9" t="n">
        <v>846.2</v>
      </c>
    </row>
    <row r="8" spans="1:3">
      <c r="A8" s="4" t="s">
        <v>59</v>
      </c>
      <c r="B8" s="9" t="n">
        <v>452.1</v>
      </c>
      <c r="C8" s="9" t="n">
        <v>340.8</v>
      </c>
    </row>
    <row r="9" spans="1:3">
      <c r="A9" s="4" t="s">
        <v>60</v>
      </c>
      <c r="B9" s="9" t="n">
        <v>1748.9</v>
      </c>
      <c r="C9" s="9" t="n">
        <v>1193.5</v>
      </c>
    </row>
    <row r="10" spans="1:3">
      <c r="A10" s="4" t="s">
        <v>61</v>
      </c>
      <c r="B10" s="9" t="n">
        <v>408.2</v>
      </c>
      <c r="C10" s="9" t="n">
        <v>234.6</v>
      </c>
    </row>
    <row r="11" spans="1:3">
      <c r="A11" s="4" t="s">
        <v>62</v>
      </c>
      <c r="B11" s="9" t="n">
        <v>109.8</v>
      </c>
      <c r="C11" s="9" t="n">
        <v>88.5</v>
      </c>
    </row>
    <row r="12" spans="1:3">
      <c r="A12" s="4" t="s">
        <v>63</v>
      </c>
      <c r="B12" s="9" t="n">
        <v>87.5</v>
      </c>
      <c r="C12" s="9" t="n">
        <v>70.8</v>
      </c>
    </row>
    <row r="13" spans="1:3">
      <c r="A13" s="4" t="s">
        <v>64</v>
      </c>
      <c r="B13" s="9" t="n">
        <v>3847.5</v>
      </c>
      <c r="C13" s="9" t="n">
        <v>2774.4</v>
      </c>
    </row>
    <row r="14" spans="1:3">
      <c r="A14" s="3" t="s">
        <v>65</v>
      </c>
    </row>
    <row r="15" spans="1:3">
      <c r="A15" s="4" t="s">
        <v>66</v>
      </c>
      <c r="B15" s="5" t="n">
        <v>186</v>
      </c>
      <c r="C15" s="9" t="n">
        <v>138.8</v>
      </c>
    </row>
    <row r="16" spans="1:3">
      <c r="A16" s="4" t="s">
        <v>67</v>
      </c>
      <c r="B16" s="9" t="n">
        <v>336.6</v>
      </c>
      <c r="C16" s="5" t="n">
        <v>261</v>
      </c>
    </row>
    <row r="17" spans="1:3">
      <c r="A17" s="4" t="s">
        <v>68</v>
      </c>
      <c r="B17" s="9" t="n">
        <v>2.5</v>
      </c>
      <c r="C17" s="5" t="n">
        <v>102</v>
      </c>
    </row>
    <row r="18" spans="1:3">
      <c r="A18" s="4" t="s">
        <v>69</v>
      </c>
      <c r="B18" s="9" t="n">
        <v>525.1</v>
      </c>
      <c r="C18" s="9" t="n">
        <v>501.8</v>
      </c>
    </row>
    <row r="19" spans="1:3">
      <c r="A19" s="4" t="s">
        <v>70</v>
      </c>
      <c r="B19" s="9" t="n">
        <v>1193.2</v>
      </c>
      <c r="C19" s="9" t="n">
        <v>515.8</v>
      </c>
    </row>
    <row r="20" spans="1:3">
      <c r="A20" s="4" t="s">
        <v>71</v>
      </c>
      <c r="B20" s="9" t="n">
        <v>275.8</v>
      </c>
      <c r="C20" s="9" t="n">
        <v>202.4</v>
      </c>
    </row>
    <row r="21" spans="1:3">
      <c r="A21" s="4" t="s">
        <v>72</v>
      </c>
      <c r="B21" s="9" t="n">
        <v>1994.1</v>
      </c>
      <c r="C21" s="5" t="n">
        <v>1220</v>
      </c>
    </row>
    <row r="22" spans="1:3">
      <c r="A22" s="4" t="s">
        <v>73</v>
      </c>
      <c r="B22" s="4" t="s">
        <v>74</v>
      </c>
      <c r="C22" s="4" t="s">
        <v>74</v>
      </c>
    </row>
    <row r="23" spans="1:3">
      <c r="A23" s="3" t="s">
        <v>75</v>
      </c>
    </row>
    <row r="24" spans="1:3">
      <c r="A24" s="4" t="s">
        <v>76</v>
      </c>
      <c r="B24" s="5" t="n">
        <v>0</v>
      </c>
      <c r="C24" s="5" t="n">
        <v>0</v>
      </c>
    </row>
    <row r="25" spans="1:3">
      <c r="A25" s="4" t="s">
        <v>77</v>
      </c>
      <c r="B25" s="9" t="n">
        <v>0.4</v>
      </c>
      <c r="C25" s="9" t="n">
        <v>0.4</v>
      </c>
    </row>
    <row r="26" spans="1:3">
      <c r="A26" s="4" t="s">
        <v>78</v>
      </c>
      <c r="B26" s="9" t="n">
        <v>337.1</v>
      </c>
      <c r="C26" s="9" t="n">
        <v>335.7</v>
      </c>
    </row>
    <row r="27" spans="1:3">
      <c r="A27" s="4" t="s">
        <v>79</v>
      </c>
      <c r="B27" s="5" t="n">
        <v>2072</v>
      </c>
      <c r="C27" s="9" t="n">
        <v>1912.4</v>
      </c>
    </row>
    <row r="28" spans="1:3">
      <c r="A28" s="4" t="s">
        <v>80</v>
      </c>
      <c r="B28" s="9" t="n">
        <v>-211.3</v>
      </c>
      <c r="C28" s="9" t="n">
        <v>-242.9</v>
      </c>
    </row>
    <row r="29" spans="1:3">
      <c r="A29" s="4" t="s">
        <v>81</v>
      </c>
      <c r="B29" s="9" t="n">
        <v>-344.8</v>
      </c>
      <c r="C29" s="9" t="n">
        <v>-451.2</v>
      </c>
    </row>
    <row r="30" spans="1:3">
      <c r="A30" s="4" t="s">
        <v>82</v>
      </c>
      <c r="B30" s="9" t="n">
        <v>1853.4</v>
      </c>
      <c r="C30" s="9" t="n">
        <v>1554.4</v>
      </c>
    </row>
    <row r="31" spans="1:3">
      <c r="A31" s="4" t="s">
        <v>83</v>
      </c>
      <c r="B31" s="7" t="n">
        <v>3847.5</v>
      </c>
      <c r="C31" s="7" t="n">
        <v>277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 customWidth="1" max="5" min="5" width="8"/>
    <col customWidth="1" max="6" min="6" width="10"/>
    <col customWidth="1" max="7" min="7" width="12"/>
    <col customWidth="1" max="8" min="8" width="11"/>
    <col customWidth="1" max="9" min="9" width="8"/>
    <col customWidth="1" max="10" min="10" width="10"/>
    <col customWidth="1" max="11" min="11" width="11"/>
  </cols>
  <sheetData>
    <row r="1" spans="1:11">
      <c r="A1" s="1" t="s">
        <v>328</v>
      </c>
      <c r="B1" s="2" t="s">
        <v>329</v>
      </c>
      <c r="C1" s="2" t="s">
        <v>330</v>
      </c>
      <c r="D1" s="2" t="s">
        <v>331</v>
      </c>
      <c r="E1" s="2" t="s">
        <v>332</v>
      </c>
      <c r="F1" s="2" t="s">
        <v>333</v>
      </c>
      <c r="G1" s="2" t="s">
        <v>334</v>
      </c>
      <c r="H1" s="2" t="s">
        <v>335</v>
      </c>
      <c r="I1" s="2" t="s">
        <v>336</v>
      </c>
      <c r="J1" s="2" t="s">
        <v>337</v>
      </c>
      <c r="K1" s="2" t="s">
        <v>338</v>
      </c>
    </row>
    <row r="2" spans="1:11">
      <c r="A2" s="4" t="s">
        <v>339</v>
      </c>
    </row>
    <row r="3" spans="1:11">
      <c r="A3" s="3" t="s">
        <v>340</v>
      </c>
    </row>
    <row r="4" spans="1:11">
      <c r="A4" s="4" t="s">
        <v>341</v>
      </c>
      <c r="G4" s="13" t="n">
        <v>155.4</v>
      </c>
    </row>
    <row r="5" spans="1:11">
      <c r="A5" s="4" t="s">
        <v>342</v>
      </c>
    </row>
    <row r="6" spans="1:11">
      <c r="A6" s="3" t="s">
        <v>340</v>
      </c>
    </row>
    <row r="7" spans="1:11">
      <c r="A7" s="4" t="s">
        <v>341</v>
      </c>
      <c r="G7" s="14" t="n">
        <v>4</v>
      </c>
    </row>
    <row r="8" spans="1:11">
      <c r="A8" s="4" t="s">
        <v>343</v>
      </c>
    </row>
    <row r="9" spans="1:11">
      <c r="A9" s="3" t="s">
        <v>340</v>
      </c>
    </row>
    <row r="10" spans="1:11">
      <c r="A10" s="4" t="s">
        <v>344</v>
      </c>
      <c r="D10" s="15" t="n">
        <v>36.8</v>
      </c>
    </row>
    <row r="11" spans="1:11">
      <c r="A11" s="4" t="s">
        <v>345</v>
      </c>
    </row>
    <row r="12" spans="1:11">
      <c r="A12" s="3" t="s">
        <v>340</v>
      </c>
    </row>
    <row r="13" spans="1:11">
      <c r="A13" s="4" t="s">
        <v>346</v>
      </c>
      <c r="E13" s="16" t="n">
        <v>1.7</v>
      </c>
    </row>
    <row r="14" spans="1:11">
      <c r="A14" s="4" t="s">
        <v>347</v>
      </c>
    </row>
    <row r="15" spans="1:11">
      <c r="A15" s="3" t="s">
        <v>340</v>
      </c>
    </row>
    <row r="16" spans="1:11">
      <c r="A16" s="4" t="s">
        <v>346</v>
      </c>
      <c r="E16" s="9" t="n">
        <v>54.8</v>
      </c>
    </row>
    <row r="17" spans="1:11">
      <c r="A17" s="4" t="s">
        <v>348</v>
      </c>
    </row>
    <row r="18" spans="1:11">
      <c r="A18" s="3" t="s">
        <v>340</v>
      </c>
    </row>
    <row r="19" spans="1:11">
      <c r="A19" s="4" t="s">
        <v>349</v>
      </c>
      <c r="B19" s="17" t="n">
        <v>1.9</v>
      </c>
    </row>
    <row r="20" spans="1:11">
      <c r="A20" s="4" t="s">
        <v>350</v>
      </c>
    </row>
    <row r="21" spans="1:11">
      <c r="A21" s="3" t="s">
        <v>340</v>
      </c>
    </row>
    <row r="22" spans="1:11">
      <c r="A22" s="4" t="s">
        <v>344</v>
      </c>
      <c r="D22" s="9" t="n">
        <v>14.2</v>
      </c>
    </row>
    <row r="23" spans="1:11">
      <c r="A23" s="4" t="s">
        <v>351</v>
      </c>
    </row>
    <row r="24" spans="1:11">
      <c r="A24" s="3" t="s">
        <v>340</v>
      </c>
    </row>
    <row r="25" spans="1:11">
      <c r="A25" s="4" t="s">
        <v>352</v>
      </c>
      <c r="J25" s="18" t="n">
        <v>1.2</v>
      </c>
    </row>
    <row r="26" spans="1:11">
      <c r="A26" s="4" t="s">
        <v>353</v>
      </c>
    </row>
    <row r="27" spans="1:11">
      <c r="A27" s="3" t="s">
        <v>340</v>
      </c>
    </row>
    <row r="28" spans="1:11">
      <c r="A28" s="4" t="s">
        <v>319</v>
      </c>
      <c r="I28" s="7" t="n">
        <v>0.9</v>
      </c>
    </row>
    <row r="29" spans="1:11">
      <c r="A29" s="4" t="s">
        <v>354</v>
      </c>
    </row>
    <row r="30" spans="1:11">
      <c r="A30" s="3" t="s">
        <v>340</v>
      </c>
    </row>
    <row r="31" spans="1:11">
      <c r="A31" s="4" t="s">
        <v>355</v>
      </c>
      <c r="H31" s="19" t="n">
        <v>31.2</v>
      </c>
    </row>
    <row r="32" spans="1:11">
      <c r="A32" s="4" t="s">
        <v>356</v>
      </c>
    </row>
    <row r="33" spans="1:11">
      <c r="A33" s="3" t="s">
        <v>340</v>
      </c>
    </row>
    <row r="34" spans="1:11">
      <c r="A34" s="4" t="s">
        <v>357</v>
      </c>
      <c r="K34" s="20" t="n">
        <v>34.2</v>
      </c>
    </row>
    <row r="35" spans="1:11">
      <c r="A35" s="4" t="s">
        <v>358</v>
      </c>
    </row>
    <row r="36" spans="1:11">
      <c r="A36" s="3" t="s">
        <v>340</v>
      </c>
    </row>
    <row r="37" spans="1:11">
      <c r="A37" s="4" t="s">
        <v>319</v>
      </c>
      <c r="I37" s="9" t="n">
        <v>124.1</v>
      </c>
    </row>
    <row r="38" spans="1:11">
      <c r="A38" s="4" t="s">
        <v>359</v>
      </c>
    </row>
    <row r="39" spans="1:11">
      <c r="A39" s="3" t="s">
        <v>340</v>
      </c>
    </row>
    <row r="40" spans="1:11">
      <c r="A40" s="4" t="s">
        <v>344</v>
      </c>
      <c r="D40" s="15" t="n">
        <v>2.6</v>
      </c>
    </row>
    <row r="41" spans="1:11">
      <c r="A41" s="4" t="s">
        <v>360</v>
      </c>
    </row>
    <row r="42" spans="1:11">
      <c r="A42" s="3" t="s">
        <v>340</v>
      </c>
    </row>
    <row r="43" spans="1:11">
      <c r="A43" s="4" t="s">
        <v>346</v>
      </c>
      <c r="E43" s="9" t="n">
        <v>33.8</v>
      </c>
    </row>
    <row r="44" spans="1:11">
      <c r="A44" s="4" t="s">
        <v>361</v>
      </c>
    </row>
    <row r="45" spans="1:11">
      <c r="A45" s="3" t="s">
        <v>340</v>
      </c>
    </row>
    <row r="46" spans="1:11">
      <c r="A46" s="4" t="s">
        <v>362</v>
      </c>
      <c r="C46" s="21" t="n">
        <v>2.7</v>
      </c>
    </row>
    <row r="47" spans="1:11">
      <c r="A47" s="4" t="s">
        <v>363</v>
      </c>
    </row>
    <row r="48" spans="1:11">
      <c r="A48" s="3" t="s">
        <v>340</v>
      </c>
    </row>
    <row r="49" spans="1:11">
      <c r="A49" s="4" t="s">
        <v>319</v>
      </c>
      <c r="I49" s="9" t="n">
        <v>71.8</v>
      </c>
    </row>
    <row r="50" spans="1:11">
      <c r="A50" s="4" t="s">
        <v>364</v>
      </c>
    </row>
    <row r="51" spans="1:11">
      <c r="A51" s="3" t="s">
        <v>340</v>
      </c>
    </row>
    <row r="52" spans="1:11">
      <c r="A52" s="4" t="s">
        <v>319</v>
      </c>
      <c r="I52" s="9" t="n">
        <v>1.4</v>
      </c>
    </row>
    <row r="53" spans="1:11">
      <c r="A53" s="4" t="s">
        <v>365</v>
      </c>
    </row>
    <row r="54" spans="1:11">
      <c r="A54" s="3" t="s">
        <v>340</v>
      </c>
    </row>
    <row r="55" spans="1:11">
      <c r="A55" s="4" t="s">
        <v>319</v>
      </c>
      <c r="I55" s="9" t="n">
        <v>17.1</v>
      </c>
    </row>
    <row r="56" spans="1:11">
      <c r="A56" s="4" t="s">
        <v>366</v>
      </c>
    </row>
    <row r="57" spans="1:11">
      <c r="A57" s="3" t="s">
        <v>340</v>
      </c>
    </row>
    <row r="58" spans="1:11">
      <c r="A58" s="4" t="s">
        <v>319</v>
      </c>
      <c r="I58" s="9" t="n">
        <v>1.3</v>
      </c>
    </row>
    <row r="59" spans="1:11">
      <c r="A59" s="4" t="s">
        <v>367</v>
      </c>
    </row>
    <row r="60" spans="1:11">
      <c r="A60" s="3" t="s">
        <v>340</v>
      </c>
    </row>
    <row r="61" spans="1:11">
      <c r="A61" s="4" t="s">
        <v>368</v>
      </c>
      <c r="F61" s="22" t="n">
        <v>100</v>
      </c>
    </row>
    <row r="62" spans="1:11">
      <c r="A62" s="4" t="s">
        <v>369</v>
      </c>
    </row>
    <row r="63" spans="1:11">
      <c r="A63" s="3" t="s">
        <v>340</v>
      </c>
    </row>
    <row r="64" spans="1:11">
      <c r="A64" s="4" t="s">
        <v>319</v>
      </c>
      <c r="I64" s="8" t="n">
        <v>5</v>
      </c>
    </row>
    <row r="65" spans="1:11">
      <c r="A65" s="4" t="s">
        <v>370</v>
      </c>
    </row>
    <row r="66" spans="1:11">
      <c r="A66" s="3" t="s">
        <v>340</v>
      </c>
    </row>
    <row r="67" spans="1:11">
      <c r="A67" s="4" t="s">
        <v>346</v>
      </c>
      <c r="E67" s="16"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2</v>
      </c>
    </row>
    <row r="2" spans="1:3">
      <c r="A2" s="3" t="s">
        <v>372</v>
      </c>
    </row>
    <row r="3" spans="1:3">
      <c r="A3" s="4" t="s">
        <v>373</v>
      </c>
      <c r="B3" s="7" t="n">
        <v>-4.1</v>
      </c>
      <c r="C3" s="7" t="n">
        <v>4.3</v>
      </c>
    </row>
    <row r="4" spans="1:3">
      <c r="A4" s="4" t="s">
        <v>374</v>
      </c>
    </row>
    <row r="5" spans="1:3">
      <c r="A5" s="3" t="s">
        <v>372</v>
      </c>
    </row>
    <row r="6" spans="1:3">
      <c r="A6" s="4" t="s">
        <v>373</v>
      </c>
      <c r="B6" s="9" t="n">
        <v>-4.7</v>
      </c>
      <c r="C6" s="9" t="n">
        <v>-1.1</v>
      </c>
    </row>
    <row r="7" spans="1:3">
      <c r="A7" s="4" t="s">
        <v>314</v>
      </c>
    </row>
    <row r="8" spans="1:3">
      <c r="A8" s="3" t="s">
        <v>372</v>
      </c>
    </row>
    <row r="9" spans="1:3">
      <c r="A9" s="4" t="s">
        <v>373</v>
      </c>
      <c r="B9" s="9" t="n">
        <v>0.6</v>
      </c>
      <c r="C9" s="9" t="n">
        <v>5.4</v>
      </c>
    </row>
    <row r="10" spans="1:3">
      <c r="A10" s="4" t="s">
        <v>375</v>
      </c>
    </row>
    <row r="11" spans="1:3">
      <c r="A11" s="3" t="s">
        <v>372</v>
      </c>
    </row>
    <row r="12" spans="1:3">
      <c r="A12" s="4" t="s">
        <v>373</v>
      </c>
      <c r="B12" s="9" t="n">
        <v>5.3</v>
      </c>
      <c r="C12" s="5" t="n">
        <v>0</v>
      </c>
    </row>
    <row r="13" spans="1:3">
      <c r="A13" s="4" t="s">
        <v>376</v>
      </c>
    </row>
    <row r="14" spans="1:3">
      <c r="A14" s="3" t="s">
        <v>372</v>
      </c>
    </row>
    <row r="15" spans="1:3">
      <c r="A15" s="4" t="s">
        <v>373</v>
      </c>
      <c r="B15" s="5" t="n">
        <v>0</v>
      </c>
      <c r="C15" s="5" t="n">
        <v>-1</v>
      </c>
    </row>
    <row r="16" spans="1:3">
      <c r="A16" s="4" t="s">
        <v>377</v>
      </c>
    </row>
    <row r="17" spans="1:3">
      <c r="A17" s="3" t="s">
        <v>372</v>
      </c>
    </row>
    <row r="18" spans="1:3">
      <c r="A18" s="4" t="s">
        <v>373</v>
      </c>
      <c r="B18" s="5" t="n">
        <v>0</v>
      </c>
      <c r="C18" s="9" t="n">
        <v>-0.1</v>
      </c>
    </row>
    <row r="19" spans="1:3">
      <c r="A19" s="4" t="s">
        <v>378</v>
      </c>
    </row>
    <row r="20" spans="1:3">
      <c r="A20" s="3" t="s">
        <v>372</v>
      </c>
    </row>
    <row r="21" spans="1:3">
      <c r="A21" s="4" t="s">
        <v>373</v>
      </c>
      <c r="B21" s="9" t="n">
        <v>-4.1</v>
      </c>
      <c r="C21" s="5" t="n">
        <v>-1</v>
      </c>
    </row>
    <row r="22" spans="1:3">
      <c r="A22" s="4" t="s">
        <v>379</v>
      </c>
    </row>
    <row r="23" spans="1:3">
      <c r="A23" s="3" t="s">
        <v>372</v>
      </c>
    </row>
    <row r="24" spans="1:3">
      <c r="A24" s="4" t="s">
        <v>373</v>
      </c>
      <c r="B24" s="9" t="n">
        <v>4.7</v>
      </c>
      <c r="C24" s="9" t="n">
        <v>6.4</v>
      </c>
    </row>
    <row r="25" spans="1:3">
      <c r="A25" s="4" t="s">
        <v>380</v>
      </c>
    </row>
    <row r="26" spans="1:3">
      <c r="A26" s="3" t="s">
        <v>372</v>
      </c>
    </row>
    <row r="27" spans="1:3">
      <c r="A27" s="4" t="s">
        <v>373</v>
      </c>
      <c r="B27" s="8" t="n">
        <v>-10</v>
      </c>
      <c r="C27"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3</v>
      </c>
      <c r="D1" s="2" t="s">
        <v>1</v>
      </c>
    </row>
    <row r="2" spans="1:5">
      <c r="B2" s="2" t="s">
        <v>2</v>
      </c>
      <c r="C2" s="2" t="s">
        <v>24</v>
      </c>
      <c r="D2" s="2" t="s">
        <v>2</v>
      </c>
      <c r="E2" s="2" t="s">
        <v>24</v>
      </c>
    </row>
    <row r="3" spans="1:5">
      <c r="A3" s="3" t="s">
        <v>142</v>
      </c>
    </row>
    <row r="4" spans="1:5">
      <c r="A4" s="4" t="s">
        <v>382</v>
      </c>
      <c r="B4" s="5" t="n">
        <v>0</v>
      </c>
      <c r="C4" s="5" t="n">
        <v>0</v>
      </c>
      <c r="D4" s="5" t="n">
        <v>600</v>
      </c>
      <c r="E4" s="5" t="n">
        <v>3364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3</v>
      </c>
      <c r="D1" s="2" t="s">
        <v>1</v>
      </c>
    </row>
    <row r="2" spans="1:5">
      <c r="B2" s="2" t="s">
        <v>2</v>
      </c>
      <c r="C2" s="2" t="s">
        <v>24</v>
      </c>
      <c r="D2" s="2" t="s">
        <v>2</v>
      </c>
      <c r="E2" s="2" t="s">
        <v>24</v>
      </c>
    </row>
    <row r="3" spans="1:5">
      <c r="A3" s="3" t="s">
        <v>142</v>
      </c>
    </row>
    <row r="4" spans="1:5">
      <c r="A4" s="4" t="s">
        <v>384</v>
      </c>
      <c r="B4" s="9" t="n">
        <v>35.3</v>
      </c>
      <c r="C4" s="9" t="n">
        <v>34.7</v>
      </c>
      <c r="D4" s="9" t="n">
        <v>35.2</v>
      </c>
      <c r="E4" s="9" t="n">
        <v>34.5</v>
      </c>
    </row>
    <row r="5" spans="1:5">
      <c r="A5" s="4" t="s">
        <v>385</v>
      </c>
      <c r="B5" s="9" t="n">
        <v>1.1</v>
      </c>
      <c r="C5" s="9" t="n">
        <v>0.9</v>
      </c>
      <c r="D5" s="5" t="n">
        <v>1</v>
      </c>
      <c r="E5" s="9" t="n">
        <v>0.9</v>
      </c>
    </row>
    <row r="6" spans="1:5">
      <c r="A6" s="4" t="s">
        <v>42</v>
      </c>
      <c r="B6" s="9" t="n">
        <v>36.4</v>
      </c>
      <c r="C6" s="9" t="n">
        <v>35.6</v>
      </c>
      <c r="D6" s="9" t="n">
        <v>36.2</v>
      </c>
      <c r="E6" s="9" t="n">
        <v>3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86</v>
      </c>
      <c r="B1" s="2" t="s">
        <v>23</v>
      </c>
      <c r="E1" s="2" t="s">
        <v>1</v>
      </c>
      <c r="G1" s="2" t="s">
        <v>215</v>
      </c>
    </row>
    <row r="2" spans="1:7">
      <c r="B2" s="2" t="s">
        <v>2</v>
      </c>
      <c r="C2" s="2" t="s">
        <v>387</v>
      </c>
      <c r="D2" s="2" t="s">
        <v>24</v>
      </c>
      <c r="E2" s="2" t="s">
        <v>2</v>
      </c>
      <c r="F2" s="2" t="s">
        <v>24</v>
      </c>
      <c r="G2" s="2" t="s">
        <v>388</v>
      </c>
    </row>
    <row r="3" spans="1:7">
      <c r="A3" s="3" t="s">
        <v>389</v>
      </c>
    </row>
    <row r="4" spans="1:7">
      <c r="A4" s="4" t="s">
        <v>390</v>
      </c>
      <c r="B4" s="7" t="n">
        <v>3.2</v>
      </c>
      <c r="D4" s="7" t="n">
        <v>2.5</v>
      </c>
      <c r="E4" s="8" t="n">
        <v>11</v>
      </c>
      <c r="F4" s="7" t="n">
        <v>8.800000000000001</v>
      </c>
    </row>
    <row r="5" spans="1:7">
      <c r="A5" s="4" t="s">
        <v>391</v>
      </c>
    </row>
    <row r="6" spans="1:7">
      <c r="A6" s="3" t="s">
        <v>389</v>
      </c>
    </row>
    <row r="7" spans="1:7">
      <c r="A7" s="4" t="s">
        <v>392</v>
      </c>
      <c r="E7" s="10" t="n">
        <v>48.45</v>
      </c>
    </row>
    <row r="8" spans="1:7">
      <c r="A8" s="4" t="s">
        <v>393</v>
      </c>
    </row>
    <row r="9" spans="1:7">
      <c r="A9" s="3" t="s">
        <v>389</v>
      </c>
    </row>
    <row r="10" spans="1:7">
      <c r="A10" s="4" t="s">
        <v>394</v>
      </c>
      <c r="C10" s="5" t="n">
        <v>876</v>
      </c>
    </row>
    <row r="11" spans="1:7">
      <c r="A11" s="4" t="s">
        <v>395</v>
      </c>
    </row>
    <row r="12" spans="1:7">
      <c r="A12" s="3" t="s">
        <v>389</v>
      </c>
    </row>
    <row r="13" spans="1:7">
      <c r="A13" s="4" t="s">
        <v>396</v>
      </c>
      <c r="E13" s="4" t="s">
        <v>397</v>
      </c>
    </row>
    <row r="14" spans="1:7">
      <c r="A14" s="4" t="s">
        <v>398</v>
      </c>
    </row>
    <row r="15" spans="1:7">
      <c r="A15" s="3" t="s">
        <v>389</v>
      </c>
    </row>
    <row r="16" spans="1:7">
      <c r="A16" s="4" t="s">
        <v>399</v>
      </c>
      <c r="G16" s="7" t="n">
        <v>14.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7"/>
  </cols>
  <sheetData>
    <row r="1" spans="1:2">
      <c r="A1" s="1" t="s">
        <v>400</v>
      </c>
      <c r="B1" s="2" t="s">
        <v>1</v>
      </c>
    </row>
    <row r="2" spans="1:2">
      <c r="B2" s="2" t="s">
        <v>2</v>
      </c>
    </row>
    <row r="3" spans="1:2">
      <c r="A3" s="3" t="s">
        <v>389</v>
      </c>
    </row>
    <row r="4" spans="1:2">
      <c r="A4" s="4" t="s">
        <v>401</v>
      </c>
      <c r="B4" s="4" t="s">
        <v>402</v>
      </c>
    </row>
    <row r="5" spans="1:2">
      <c r="A5" s="4" t="s">
        <v>403</v>
      </c>
      <c r="B5" s="4" t="s">
        <v>404</v>
      </c>
    </row>
    <row r="6" spans="1:2">
      <c r="A6" s="4" t="s">
        <v>405</v>
      </c>
      <c r="B6" s="4" t="s">
        <v>406</v>
      </c>
    </row>
    <row r="7" spans="1:2">
      <c r="A7" s="4" t="s">
        <v>407</v>
      </c>
    </row>
    <row r="8" spans="1:2">
      <c r="A8" s="3" t="s">
        <v>389</v>
      </c>
    </row>
    <row r="9" spans="1:2">
      <c r="A9" s="4" t="s">
        <v>408</v>
      </c>
      <c r="B9" s="4" t="s">
        <v>409</v>
      </c>
    </row>
    <row r="10" spans="1:2">
      <c r="A10" s="4" t="s">
        <v>410</v>
      </c>
    </row>
    <row r="11" spans="1:2">
      <c r="A11" s="3" t="s">
        <v>389</v>
      </c>
    </row>
    <row r="12" spans="1:2">
      <c r="A12" s="4" t="s">
        <v>408</v>
      </c>
      <c r="B12"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30"/>
    <col customWidth="1" max="3" min="3" width="30"/>
  </cols>
  <sheetData>
    <row r="1" spans="1:3">
      <c r="A1" s="1" t="s">
        <v>412</v>
      </c>
      <c r="B1" s="2" t="s">
        <v>23</v>
      </c>
      <c r="C1" s="2" t="s">
        <v>1</v>
      </c>
    </row>
    <row r="2" spans="1:3">
      <c r="B2" s="2" t="s">
        <v>413</v>
      </c>
      <c r="C2" s="2" t="s">
        <v>413</v>
      </c>
    </row>
    <row r="3" spans="1:3">
      <c r="A3" s="3" t="s">
        <v>414</v>
      </c>
    </row>
    <row r="4" spans="1:3">
      <c r="A4" s="4" t="s">
        <v>415</v>
      </c>
      <c r="B4" s="5" t="n">
        <v>2515100</v>
      </c>
      <c r="C4" s="5" t="n">
        <v>2175442</v>
      </c>
    </row>
    <row r="5" spans="1:3">
      <c r="A5" s="4" t="s">
        <v>416</v>
      </c>
      <c r="B5" s="5" t="n">
        <v>0</v>
      </c>
      <c r="C5" s="5" t="n">
        <v>543880</v>
      </c>
    </row>
    <row r="6" spans="1:3">
      <c r="A6" s="4" t="s">
        <v>417</v>
      </c>
      <c r="B6" s="5" t="n">
        <v>-104496</v>
      </c>
      <c r="C6" s="5" t="n">
        <v>-289178</v>
      </c>
    </row>
    <row r="7" spans="1:3">
      <c r="A7" s="4" t="s">
        <v>418</v>
      </c>
      <c r="B7" s="5" t="n">
        <v>-13147</v>
      </c>
      <c r="C7" s="5" t="n">
        <v>-32687</v>
      </c>
    </row>
    <row r="8" spans="1:3">
      <c r="A8" s="4" t="s">
        <v>419</v>
      </c>
      <c r="B8" s="5" t="n">
        <v>2397457</v>
      </c>
      <c r="C8" s="5" t="n">
        <v>2397457</v>
      </c>
    </row>
    <row r="9" spans="1:3">
      <c r="A9" s="4" t="s">
        <v>420</v>
      </c>
      <c r="B9" s="5" t="n">
        <v>1545815</v>
      </c>
      <c r="C9" s="5" t="n">
        <v>1545815</v>
      </c>
    </row>
    <row r="10" spans="1:3">
      <c r="A10" s="3" t="s">
        <v>421</v>
      </c>
    </row>
    <row r="11" spans="1:3">
      <c r="A11" s="4" t="s">
        <v>422</v>
      </c>
      <c r="B11" s="10" t="n">
        <v>82.26000000000001</v>
      </c>
      <c r="C11" s="10" t="n">
        <v>70.44</v>
      </c>
    </row>
    <row r="12" spans="1:3">
      <c r="A12" s="4" t="s">
        <v>423</v>
      </c>
      <c r="B12" s="5" t="n">
        <v>0</v>
      </c>
      <c r="C12" s="23" t="n">
        <v>123.4</v>
      </c>
    </row>
    <row r="13" spans="1:3">
      <c r="A13" s="4" t="s">
        <v>424</v>
      </c>
      <c r="B13" s="23" t="n">
        <v>66.48999999999999</v>
      </c>
      <c r="C13" s="23" t="n">
        <v>64.84</v>
      </c>
    </row>
    <row r="14" spans="1:3">
      <c r="A14" s="4" t="s">
        <v>425</v>
      </c>
      <c r="B14" s="23" t="n">
        <v>104.92</v>
      </c>
      <c r="C14" s="23" t="n">
        <v>92.52</v>
      </c>
    </row>
    <row r="15" spans="1:3">
      <c r="A15" s="4" t="s">
        <v>426</v>
      </c>
      <c r="B15" s="23" t="n">
        <v>82.83</v>
      </c>
      <c r="C15" s="23" t="n">
        <v>82.83</v>
      </c>
    </row>
    <row r="16" spans="1:3">
      <c r="A16" s="4" t="s">
        <v>427</v>
      </c>
      <c r="B16" s="10" t="n">
        <v>69.77</v>
      </c>
      <c r="C16" s="10" t="n">
        <v>69.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13</v>
      </c>
    </row>
    <row r="3" spans="1:2">
      <c r="A3" s="3" t="s">
        <v>414</v>
      </c>
    </row>
    <row r="4" spans="1:2">
      <c r="A4" s="4" t="s">
        <v>415</v>
      </c>
      <c r="B4" s="5" t="n">
        <v>95304000</v>
      </c>
    </row>
    <row r="5" spans="1:2">
      <c r="A5" s="4" t="s">
        <v>416</v>
      </c>
      <c r="B5" s="5" t="n">
        <v>23002000</v>
      </c>
    </row>
    <row r="6" spans="1:2">
      <c r="A6" s="4" t="s">
        <v>429</v>
      </c>
      <c r="B6" s="5" t="n">
        <v>-30704000</v>
      </c>
    </row>
    <row r="7" spans="1:2">
      <c r="A7" s="4" t="s">
        <v>430</v>
      </c>
      <c r="B7" s="5" t="n">
        <v>-1068000</v>
      </c>
    </row>
    <row r="8" spans="1:2">
      <c r="A8" s="4" t="s">
        <v>419</v>
      </c>
      <c r="B8" s="5" t="n">
        <v>86534000</v>
      </c>
    </row>
    <row r="9" spans="1:2">
      <c r="A9" s="3" t="s">
        <v>431</v>
      </c>
    </row>
    <row r="10" spans="1:2">
      <c r="A10" s="4" t="s">
        <v>422</v>
      </c>
      <c r="B10" s="10" t="n">
        <v>83.87</v>
      </c>
    </row>
    <row r="11" spans="1:2">
      <c r="A11" s="4" t="s">
        <v>423</v>
      </c>
      <c r="B11" s="23" t="n">
        <v>114.42</v>
      </c>
    </row>
    <row r="12" spans="1:2">
      <c r="A12" s="4" t="s">
        <v>432</v>
      </c>
      <c r="B12" s="23" t="n">
        <v>87.98</v>
      </c>
    </row>
    <row r="13" spans="1:2">
      <c r="A13" s="4" t="s">
        <v>433</v>
      </c>
      <c r="B13" s="23" t="n">
        <v>87.59</v>
      </c>
    </row>
    <row r="14" spans="1:2">
      <c r="A14" s="4" t="s">
        <v>426</v>
      </c>
      <c r="B14" s="10" t="n">
        <v>90.48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4</v>
      </c>
      <c r="B1" s="2" t="s">
        <v>2</v>
      </c>
      <c r="C1" s="2" t="s">
        <v>52</v>
      </c>
    </row>
    <row r="2" spans="1:3">
      <c r="A2" s="3" t="s">
        <v>147</v>
      </c>
    </row>
    <row r="3" spans="1:3">
      <c r="A3" s="4" t="s">
        <v>435</v>
      </c>
      <c r="B3" s="7" t="n">
        <v>372.2</v>
      </c>
      <c r="C3" s="7" t="n">
        <v>268.4</v>
      </c>
    </row>
    <row r="4" spans="1:3">
      <c r="A4" s="4" t="s">
        <v>436</v>
      </c>
      <c r="B4" s="7" t="n">
        <v>80.09999999999999</v>
      </c>
      <c r="C4" s="7" t="n">
        <v>68.4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7</v>
      </c>
      <c r="B1" s="2" t="s">
        <v>2</v>
      </c>
      <c r="C1" s="2" t="s">
        <v>52</v>
      </c>
    </row>
    <row r="2" spans="1:3">
      <c r="A2" s="3" t="s">
        <v>103</v>
      </c>
    </row>
    <row r="3" spans="1:3">
      <c r="A3" s="4" t="s">
        <v>438</v>
      </c>
      <c r="B3" s="7" t="n">
        <v>201.2</v>
      </c>
      <c r="C3" s="8" t="n">
        <v>146</v>
      </c>
    </row>
    <row r="4" spans="1:3">
      <c r="A4" s="4" t="s">
        <v>439</v>
      </c>
      <c r="B4" s="9" t="n">
        <v>193.4</v>
      </c>
      <c r="C4" s="9" t="n">
        <v>147.8</v>
      </c>
    </row>
    <row r="5" spans="1:3">
      <c r="A5" s="4" t="s">
        <v>440</v>
      </c>
      <c r="B5" s="9" t="n">
        <v>57.7</v>
      </c>
      <c r="C5" s="5" t="n">
        <v>43</v>
      </c>
    </row>
    <row r="6" spans="1:3">
      <c r="A6" s="4" t="s">
        <v>441</v>
      </c>
      <c r="B6" s="9" t="n">
        <v>452.3</v>
      </c>
      <c r="C6" s="9" t="n">
        <v>336.8</v>
      </c>
    </row>
    <row r="7" spans="1:3">
      <c r="A7" s="4" t="s">
        <v>442</v>
      </c>
      <c r="B7" s="9" t="n">
        <v>-8.4</v>
      </c>
      <c r="C7" s="9" t="n">
        <v>-9.1</v>
      </c>
    </row>
    <row r="8" spans="1:3">
      <c r="A8" s="4" t="s">
        <v>443</v>
      </c>
      <c r="B8" s="5" t="n">
        <v>-12</v>
      </c>
      <c r="C8" s="9" t="n">
        <v>-13.5</v>
      </c>
    </row>
    <row r="9" spans="1:3">
      <c r="A9" s="4" t="s">
        <v>444</v>
      </c>
      <c r="B9" s="7" t="n">
        <v>431.9</v>
      </c>
      <c r="C9" s="7" t="n">
        <v>3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v>
      </c>
      <c r="B1" s="2" t="s">
        <v>2</v>
      </c>
      <c r="C1" s="2" t="s">
        <v>52</v>
      </c>
    </row>
    <row r="2" spans="1:3">
      <c r="A2" s="3" t="s">
        <v>85</v>
      </c>
    </row>
    <row r="3" spans="1:3">
      <c r="A3" s="4" t="s">
        <v>86</v>
      </c>
      <c r="B3" s="7" t="n">
        <v>519.8</v>
      </c>
      <c r="C3" s="7" t="n">
        <v>468.5</v>
      </c>
    </row>
    <row r="4" spans="1:3">
      <c r="A4" s="4" t="s">
        <v>87</v>
      </c>
      <c r="B4" s="10" t="n">
        <v>0.01</v>
      </c>
      <c r="C4" s="10" t="n">
        <v>0.01</v>
      </c>
    </row>
    <row r="5" spans="1:3">
      <c r="A5" s="4" t="s">
        <v>88</v>
      </c>
      <c r="B5" s="5" t="n">
        <v>0</v>
      </c>
      <c r="C5" s="5" t="n">
        <v>0</v>
      </c>
    </row>
    <row r="6" spans="1:3">
      <c r="A6" s="4" t="s">
        <v>89</v>
      </c>
      <c r="B6" s="10" t="n">
        <v>0.01</v>
      </c>
      <c r="C6" s="10" t="n">
        <v>0.01</v>
      </c>
    </row>
    <row r="7" spans="1:3">
      <c r="A7" s="4" t="s">
        <v>90</v>
      </c>
      <c r="B7" s="5" t="n">
        <v>125000000</v>
      </c>
      <c r="C7" s="5" t="n">
        <v>125000000</v>
      </c>
    </row>
    <row r="8" spans="1:3">
      <c r="A8" s="4" t="s">
        <v>91</v>
      </c>
      <c r="B8" s="5" t="n">
        <v>37697865</v>
      </c>
      <c r="C8" s="5" t="n">
        <v>37697865</v>
      </c>
    </row>
    <row r="9" spans="1:3">
      <c r="A9" s="4" t="s">
        <v>92</v>
      </c>
      <c r="B9" s="5" t="n">
        <v>35436187</v>
      </c>
      <c r="C9" s="5" t="n">
        <v>35110762</v>
      </c>
    </row>
    <row r="10" spans="1:3">
      <c r="A10" s="4" t="s">
        <v>93</v>
      </c>
      <c r="B10" s="5" t="n">
        <v>2261678</v>
      </c>
      <c r="C10" s="5" t="n">
        <v>25871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5</v>
      </c>
      <c r="B1" s="2" t="s">
        <v>1</v>
      </c>
    </row>
    <row r="2" spans="1:3">
      <c r="B2" s="2" t="s">
        <v>2</v>
      </c>
      <c r="C2" s="2" t="s">
        <v>24</v>
      </c>
    </row>
    <row r="3" spans="1:3">
      <c r="A3" s="3" t="s">
        <v>446</v>
      </c>
    </row>
    <row r="4" spans="1:3">
      <c r="A4" s="4" t="s">
        <v>447</v>
      </c>
      <c r="B4" s="7" t="n">
        <v>18.4</v>
      </c>
      <c r="C4" s="7" t="n">
        <v>17.1</v>
      </c>
    </row>
    <row r="5" spans="1:3">
      <c r="A5" s="4" t="s">
        <v>448</v>
      </c>
      <c r="B5" s="9" t="n">
        <v>4.8</v>
      </c>
      <c r="C5" s="5" t="n">
        <v>7</v>
      </c>
    </row>
    <row r="6" spans="1:3">
      <c r="A6" s="4" t="s">
        <v>449</v>
      </c>
      <c r="B6" s="9" t="n">
        <v>-5.3</v>
      </c>
      <c r="C6" s="9" t="n">
        <v>-4.7</v>
      </c>
    </row>
    <row r="7" spans="1:3">
      <c r="A7" s="4" t="s">
        <v>450</v>
      </c>
      <c r="B7" s="9" t="n">
        <v>3.1</v>
      </c>
      <c r="C7" s="9" t="n">
        <v>0.3</v>
      </c>
    </row>
    <row r="8" spans="1:3">
      <c r="A8" s="4" t="s">
        <v>451</v>
      </c>
      <c r="B8" s="8" t="n">
        <v>21</v>
      </c>
      <c r="C8" s="7" t="n">
        <v>1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3</v>
      </c>
      <c r="D1" s="2" t="s">
        <v>1</v>
      </c>
    </row>
    <row r="2" spans="1:5">
      <c r="B2" s="2" t="s">
        <v>2</v>
      </c>
      <c r="C2" s="2" t="s">
        <v>24</v>
      </c>
      <c r="D2" s="2" t="s">
        <v>2</v>
      </c>
      <c r="E2" s="2" t="s">
        <v>24</v>
      </c>
    </row>
    <row r="3" spans="1:5">
      <c r="A3" s="3" t="s">
        <v>152</v>
      </c>
    </row>
    <row r="4" spans="1:5">
      <c r="A4" s="4" t="s">
        <v>453</v>
      </c>
      <c r="B4" s="4" t="s">
        <v>454</v>
      </c>
      <c r="C4" s="4" t="s">
        <v>455</v>
      </c>
      <c r="D4" s="4" t="s">
        <v>456</v>
      </c>
      <c r="E4" s="4" t="s">
        <v>457</v>
      </c>
    </row>
    <row r="5" spans="1:5">
      <c r="A5" s="4" t="s">
        <v>458</v>
      </c>
      <c r="B5" s="7" t="n">
        <v>-9.9</v>
      </c>
      <c r="C5" s="7" t="n">
        <v>6.6</v>
      </c>
      <c r="D5" s="7" t="n">
        <v>-15.9</v>
      </c>
      <c r="E5" s="7" t="n">
        <v>1.5</v>
      </c>
    </row>
    <row r="6" spans="1:5">
      <c r="A6" s="4" t="s">
        <v>459</v>
      </c>
      <c r="B6" s="4" t="s">
        <v>460</v>
      </c>
      <c r="C6" s="4" t="s">
        <v>461</v>
      </c>
      <c r="D6" s="4" t="s">
        <v>460</v>
      </c>
      <c r="E6" s="4" t="s">
        <v>462</v>
      </c>
    </row>
    <row r="7" spans="1:5">
      <c r="A7" s="4" t="s">
        <v>463</v>
      </c>
      <c r="B7" s="7" t="n">
        <v>-7.4</v>
      </c>
      <c r="D7" s="7" t="n">
        <v>-7.7</v>
      </c>
    </row>
    <row r="8" spans="1:5">
      <c r="A8" s="4" t="s">
        <v>464</v>
      </c>
      <c r="B8" s="9" t="n">
        <v>-0.4</v>
      </c>
      <c r="D8" s="9" t="n">
        <v>-8.5</v>
      </c>
    </row>
    <row r="9" spans="1:5">
      <c r="A9" s="4" t="s">
        <v>465</v>
      </c>
      <c r="D9" s="9" t="n">
        <v>4.6</v>
      </c>
    </row>
    <row r="10" spans="1:5">
      <c r="A10" s="4" t="s">
        <v>466</v>
      </c>
      <c r="B10" s="7" t="n">
        <v>-2.3</v>
      </c>
      <c r="C10" s="8" t="n">
        <v>-4</v>
      </c>
      <c r="D10" s="9" t="n">
        <v>-5.1</v>
      </c>
      <c r="E10" s="7" t="n">
        <v>-5.8</v>
      </c>
    </row>
    <row r="11" spans="1:5">
      <c r="A11" s="4" t="s">
        <v>467</v>
      </c>
      <c r="C11" s="9" t="n">
        <v>6.7</v>
      </c>
    </row>
    <row r="12" spans="1:5">
      <c r="A12" s="4" t="s">
        <v>100</v>
      </c>
      <c r="C12" s="7" t="n">
        <v>17.9</v>
      </c>
      <c r="D12" s="8" t="n">
        <v>0</v>
      </c>
      <c r="E12" s="7" t="n">
        <v>1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8</v>
      </c>
      <c r="B1" s="2" t="s">
        <v>469</v>
      </c>
      <c r="C1" s="2" t="s">
        <v>251</v>
      </c>
      <c r="D1" s="2" t="s">
        <v>470</v>
      </c>
      <c r="E1" s="2" t="s">
        <v>471</v>
      </c>
      <c r="F1" s="2" t="s">
        <v>472</v>
      </c>
      <c r="G1" s="2" t="s">
        <v>253</v>
      </c>
    </row>
    <row r="2" spans="1:7">
      <c r="A2" s="3" t="s">
        <v>473</v>
      </c>
    </row>
    <row r="3" spans="1:7">
      <c r="A3" s="4" t="s">
        <v>474</v>
      </c>
      <c r="C3" s="8" t="n">
        <v>1190900000</v>
      </c>
      <c r="G3" s="8" t="n">
        <v>611700000</v>
      </c>
    </row>
    <row r="4" spans="1:7">
      <c r="A4" s="4" t="s">
        <v>475</v>
      </c>
      <c r="C4" s="5" t="n">
        <v>-3400000</v>
      </c>
      <c r="G4" s="5" t="n">
        <v>-102000000</v>
      </c>
    </row>
    <row r="5" spans="1:7">
      <c r="A5" s="4" t="s">
        <v>476</v>
      </c>
      <c r="C5" s="5" t="n">
        <v>1187500000</v>
      </c>
      <c r="G5" s="5" t="n">
        <v>509700000</v>
      </c>
    </row>
    <row r="6" spans="1:7">
      <c r="A6" s="4" t="s">
        <v>477</v>
      </c>
      <c r="C6" s="5" t="n">
        <v>2200000</v>
      </c>
      <c r="G6" s="5" t="n">
        <v>1400000</v>
      </c>
    </row>
    <row r="7" spans="1:7">
      <c r="A7" s="4" t="s">
        <v>478</v>
      </c>
    </row>
    <row r="8" spans="1:7">
      <c r="A8" s="3" t="s">
        <v>473</v>
      </c>
    </row>
    <row r="9" spans="1:7">
      <c r="A9" s="4" t="s">
        <v>474</v>
      </c>
      <c r="C9" s="5" t="n">
        <v>3000000</v>
      </c>
      <c r="G9" s="5" t="n">
        <v>4200000</v>
      </c>
    </row>
    <row r="10" spans="1:7">
      <c r="A10" s="4" t="s">
        <v>479</v>
      </c>
    </row>
    <row r="11" spans="1:7">
      <c r="A11" s="3" t="s">
        <v>473</v>
      </c>
    </row>
    <row r="12" spans="1:7">
      <c r="A12" s="4" t="s">
        <v>474</v>
      </c>
      <c r="C12" s="5" t="n">
        <v>285000000</v>
      </c>
      <c r="G12" s="5" t="n">
        <v>0</v>
      </c>
    </row>
    <row r="13" spans="1:7">
      <c r="A13" s="4" t="s">
        <v>480</v>
      </c>
      <c r="C13" s="8" t="n">
        <v>750000000</v>
      </c>
    </row>
    <row r="14" spans="1:7">
      <c r="A14" s="4" t="s">
        <v>481</v>
      </c>
      <c r="B14" s="4" t="s">
        <v>482</v>
      </c>
      <c r="C14" s="4" t="s">
        <v>482</v>
      </c>
    </row>
    <row r="15" spans="1:7">
      <c r="A15" s="4" t="s">
        <v>483</v>
      </c>
    </row>
    <row r="16" spans="1:7">
      <c r="A16" s="3" t="s">
        <v>473</v>
      </c>
    </row>
    <row r="17" spans="1:7">
      <c r="A17" s="4" t="s">
        <v>474</v>
      </c>
      <c r="C17" s="8" t="n">
        <v>182500000</v>
      </c>
      <c r="G17" s="8" t="n">
        <v>182500000</v>
      </c>
    </row>
    <row r="18" spans="1:7">
      <c r="A18" s="4" t="s">
        <v>481</v>
      </c>
      <c r="B18" s="4" t="s">
        <v>484</v>
      </c>
      <c r="C18" s="4" t="s">
        <v>484</v>
      </c>
      <c r="G18" s="4" t="s">
        <v>485</v>
      </c>
    </row>
    <row r="19" spans="1:7">
      <c r="A19" s="4" t="s">
        <v>486</v>
      </c>
    </row>
    <row r="20" spans="1:7">
      <c r="A20" s="3" t="s">
        <v>473</v>
      </c>
    </row>
    <row r="21" spans="1:7">
      <c r="A21" s="4" t="s">
        <v>474</v>
      </c>
      <c r="C21" s="8" t="n">
        <v>100000000</v>
      </c>
      <c r="G21" s="8" t="n">
        <v>0</v>
      </c>
    </row>
    <row r="22" spans="1:7">
      <c r="A22" s="4" t="s">
        <v>275</v>
      </c>
      <c r="E22" s="12" t="n">
        <v>93000000</v>
      </c>
      <c r="F22" s="8" t="n">
        <v>100000000</v>
      </c>
    </row>
    <row r="23" spans="1:7">
      <c r="A23" s="4" t="s">
        <v>487</v>
      </c>
      <c r="B23" s="4" t="s">
        <v>488</v>
      </c>
      <c r="C23" s="4" t="s">
        <v>488</v>
      </c>
    </row>
    <row r="24" spans="1:7">
      <c r="A24" s="4" t="s">
        <v>489</v>
      </c>
      <c r="B24" s="4" t="s">
        <v>490</v>
      </c>
      <c r="C24" s="4" t="s">
        <v>490</v>
      </c>
    </row>
    <row r="25" spans="1:7">
      <c r="A25" s="4" t="s">
        <v>491</v>
      </c>
    </row>
    <row r="26" spans="1:7">
      <c r="A26" s="3" t="s">
        <v>473</v>
      </c>
    </row>
    <row r="27" spans="1:7">
      <c r="A27" s="4" t="s">
        <v>492</v>
      </c>
      <c r="D27" s="12" t="n">
        <v>250000000</v>
      </c>
    </row>
    <row r="28" spans="1:7">
      <c r="A28" s="4" t="s">
        <v>493</v>
      </c>
    </row>
    <row r="29" spans="1:7">
      <c r="A29" s="3" t="s">
        <v>473</v>
      </c>
    </row>
    <row r="30" spans="1:7">
      <c r="A30" s="4" t="s">
        <v>474</v>
      </c>
      <c r="C30" s="8" t="n">
        <v>0</v>
      </c>
      <c r="G30" s="5" t="n">
        <v>100000000</v>
      </c>
    </row>
    <row r="31" spans="1:7">
      <c r="A31" s="4" t="s">
        <v>487</v>
      </c>
      <c r="B31" s="4" t="s">
        <v>494</v>
      </c>
      <c r="C31" s="4" t="s">
        <v>494</v>
      </c>
    </row>
    <row r="32" spans="1:7">
      <c r="A32" s="4" t="s">
        <v>495</v>
      </c>
    </row>
    <row r="33" spans="1:7">
      <c r="A33" s="3" t="s">
        <v>473</v>
      </c>
    </row>
    <row r="34" spans="1:7">
      <c r="A34" s="4" t="s">
        <v>474</v>
      </c>
      <c r="C34" s="8" t="n">
        <v>30000000</v>
      </c>
      <c r="G34" s="5" t="n">
        <v>30000000</v>
      </c>
    </row>
    <row r="35" spans="1:7">
      <c r="A35" s="4" t="s">
        <v>487</v>
      </c>
      <c r="B35" s="4" t="s">
        <v>484</v>
      </c>
      <c r="C35" s="4" t="s">
        <v>484</v>
      </c>
    </row>
    <row r="36" spans="1:7">
      <c r="A36" s="4" t="s">
        <v>496</v>
      </c>
    </row>
    <row r="37" spans="1:7">
      <c r="A37" s="3" t="s">
        <v>473</v>
      </c>
    </row>
    <row r="38" spans="1:7">
      <c r="A38" s="4" t="s">
        <v>474</v>
      </c>
      <c r="C38" s="8" t="n">
        <v>75000000</v>
      </c>
      <c r="G38" s="5" t="n">
        <v>75000000</v>
      </c>
    </row>
    <row r="39" spans="1:7">
      <c r="A39" s="4" t="s">
        <v>487</v>
      </c>
      <c r="B39" s="4" t="s">
        <v>497</v>
      </c>
      <c r="C39" s="4" t="s">
        <v>497</v>
      </c>
    </row>
    <row r="40" spans="1:7">
      <c r="A40" s="4" t="s">
        <v>498</v>
      </c>
    </row>
    <row r="41" spans="1:7">
      <c r="A41" s="3" t="s">
        <v>473</v>
      </c>
    </row>
    <row r="42" spans="1:7">
      <c r="A42" s="4" t="s">
        <v>474</v>
      </c>
      <c r="C42" s="8" t="n">
        <v>25000000</v>
      </c>
      <c r="G42" s="5" t="n">
        <v>25000000</v>
      </c>
    </row>
    <row r="43" spans="1:7">
      <c r="A43" s="4" t="s">
        <v>487</v>
      </c>
      <c r="B43" s="4" t="s">
        <v>499</v>
      </c>
      <c r="C43" s="4" t="s">
        <v>499</v>
      </c>
    </row>
    <row r="44" spans="1:7">
      <c r="A44" s="4" t="s">
        <v>500</v>
      </c>
    </row>
    <row r="45" spans="1:7">
      <c r="A45" s="3" t="s">
        <v>473</v>
      </c>
    </row>
    <row r="46" spans="1:7">
      <c r="A46" s="4" t="s">
        <v>474</v>
      </c>
      <c r="C46" s="8" t="n">
        <v>95000000</v>
      </c>
      <c r="G46" s="5" t="n">
        <v>95000000</v>
      </c>
    </row>
    <row r="47" spans="1:7">
      <c r="A47" s="4" t="s">
        <v>487</v>
      </c>
      <c r="B47" s="4" t="s">
        <v>501</v>
      </c>
      <c r="C47" s="4" t="s">
        <v>501</v>
      </c>
    </row>
    <row r="48" spans="1:7">
      <c r="A48" s="4" t="s">
        <v>502</v>
      </c>
    </row>
    <row r="49" spans="1:7">
      <c r="A49" s="3" t="s">
        <v>473</v>
      </c>
    </row>
    <row r="50" spans="1:7">
      <c r="A50" s="4" t="s">
        <v>474</v>
      </c>
      <c r="C50" s="8" t="n">
        <v>100000000</v>
      </c>
      <c r="G50" s="5" t="n">
        <v>100000000</v>
      </c>
    </row>
    <row r="51" spans="1:7">
      <c r="A51" s="4" t="s">
        <v>487</v>
      </c>
      <c r="B51" s="4" t="s">
        <v>503</v>
      </c>
      <c r="C51" s="4" t="s">
        <v>503</v>
      </c>
    </row>
    <row r="52" spans="1:7">
      <c r="A52" s="4" t="s">
        <v>504</v>
      </c>
    </row>
    <row r="53" spans="1:7">
      <c r="A53" s="3" t="s">
        <v>473</v>
      </c>
    </row>
    <row r="54" spans="1:7">
      <c r="A54" s="4" t="s">
        <v>474</v>
      </c>
      <c r="C54" s="8" t="n">
        <v>59000000</v>
      </c>
      <c r="G54" s="5" t="n">
        <v>0</v>
      </c>
    </row>
    <row r="55" spans="1:7">
      <c r="A55" s="4" t="s">
        <v>505</v>
      </c>
      <c r="B55" s="11" t="n">
        <v>50000000</v>
      </c>
    </row>
    <row r="56" spans="1:7">
      <c r="A56" s="4" t="s">
        <v>487</v>
      </c>
      <c r="B56" s="4" t="s">
        <v>506</v>
      </c>
      <c r="C56" s="4" t="s">
        <v>506</v>
      </c>
    </row>
    <row r="57" spans="1:7">
      <c r="A57" s="4" t="s">
        <v>507</v>
      </c>
    </row>
    <row r="58" spans="1:7">
      <c r="A58" s="3" t="s">
        <v>473</v>
      </c>
    </row>
    <row r="59" spans="1:7">
      <c r="A59" s="4" t="s">
        <v>474</v>
      </c>
      <c r="C59" s="8" t="n">
        <v>118200000</v>
      </c>
      <c r="G59" s="5" t="n">
        <v>0</v>
      </c>
    </row>
    <row r="60" spans="1:7">
      <c r="A60" s="4" t="s">
        <v>505</v>
      </c>
      <c r="B60" s="11" t="n">
        <v>100000000</v>
      </c>
    </row>
    <row r="61" spans="1:7">
      <c r="A61" s="4" t="s">
        <v>487</v>
      </c>
      <c r="B61" s="4" t="s">
        <v>508</v>
      </c>
      <c r="C61" s="4" t="s">
        <v>508</v>
      </c>
    </row>
    <row r="62" spans="1:7">
      <c r="A62" s="4" t="s">
        <v>509</v>
      </c>
    </row>
    <row r="63" spans="1:7">
      <c r="A63" s="3" t="s">
        <v>473</v>
      </c>
    </row>
    <row r="64" spans="1:7">
      <c r="A64" s="4" t="s">
        <v>474</v>
      </c>
      <c r="C64" s="8" t="n">
        <v>118200000</v>
      </c>
      <c r="G64" s="8" t="n">
        <v>0</v>
      </c>
    </row>
    <row r="65" spans="1:7">
      <c r="A65" s="4" t="s">
        <v>505</v>
      </c>
      <c r="B65" s="11" t="n">
        <v>100000000</v>
      </c>
    </row>
    <row r="66" spans="1:7">
      <c r="A66" s="4" t="s">
        <v>487</v>
      </c>
      <c r="B66" s="4" t="s">
        <v>510</v>
      </c>
      <c r="C66"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1</v>
      </c>
      <c r="B1" s="2" t="s">
        <v>251</v>
      </c>
      <c r="C1" s="2" t="s">
        <v>470</v>
      </c>
      <c r="D1" s="2" t="s">
        <v>471</v>
      </c>
      <c r="E1" s="2" t="s">
        <v>472</v>
      </c>
      <c r="F1" s="2" t="s">
        <v>253</v>
      </c>
    </row>
    <row r="2" spans="1:6">
      <c r="A2" s="3" t="s">
        <v>512</v>
      </c>
    </row>
    <row r="3" spans="1:6">
      <c r="A3" s="4" t="s">
        <v>513</v>
      </c>
      <c r="B3" s="8" t="n">
        <v>7000000</v>
      </c>
      <c r="F3" s="8" t="n">
        <v>7400000</v>
      </c>
    </row>
    <row r="4" spans="1:6">
      <c r="A4" s="4" t="s">
        <v>514</v>
      </c>
      <c r="B4" s="5" t="n">
        <v>1300000</v>
      </c>
      <c r="F4" s="8" t="n">
        <v>1300000</v>
      </c>
    </row>
    <row r="5" spans="1:6">
      <c r="A5" s="4" t="s">
        <v>515</v>
      </c>
    </row>
    <row r="6" spans="1:6">
      <c r="A6" s="3" t="s">
        <v>512</v>
      </c>
    </row>
    <row r="7" spans="1:6">
      <c r="A7" s="4" t="s">
        <v>516</v>
      </c>
      <c r="B7" s="5" t="n">
        <v>20900000</v>
      </c>
    </row>
    <row r="8" spans="1:6">
      <c r="A8" s="4" t="s">
        <v>479</v>
      </c>
    </row>
    <row r="9" spans="1:6">
      <c r="A9" s="3" t="s">
        <v>512</v>
      </c>
    </row>
    <row r="10" spans="1:6">
      <c r="A10" s="4" t="s">
        <v>517</v>
      </c>
      <c r="B10" s="5" t="n">
        <v>750000000</v>
      </c>
    </row>
    <row r="11" spans="1:6">
      <c r="A11" s="4" t="s">
        <v>518</v>
      </c>
    </row>
    <row r="12" spans="1:6">
      <c r="A12" s="3" t="s">
        <v>512</v>
      </c>
    </row>
    <row r="13" spans="1:6">
      <c r="A13" s="4" t="s">
        <v>519</v>
      </c>
      <c r="B13" s="8" t="n">
        <v>447500000</v>
      </c>
    </row>
    <row r="14" spans="1:6">
      <c r="A14" s="4" t="s">
        <v>491</v>
      </c>
    </row>
    <row r="15" spans="1:6">
      <c r="A15" s="3" t="s">
        <v>512</v>
      </c>
    </row>
    <row r="16" spans="1:6">
      <c r="A16" s="4" t="s">
        <v>492</v>
      </c>
      <c r="C16" s="12" t="n">
        <v>250000000</v>
      </c>
    </row>
    <row r="17" spans="1:6">
      <c r="A17" s="4" t="s">
        <v>520</v>
      </c>
    </row>
    <row r="18" spans="1:6">
      <c r="A18" s="3" t="s">
        <v>512</v>
      </c>
    </row>
    <row r="19" spans="1:6">
      <c r="A19" s="4" t="s">
        <v>275</v>
      </c>
      <c r="D19" s="12" t="n">
        <v>93000000</v>
      </c>
      <c r="E19" s="8" t="n">
        <v>100000000</v>
      </c>
    </row>
    <row r="20" spans="1:6">
      <c r="A20" s="4" t="s">
        <v>521</v>
      </c>
    </row>
    <row r="21" spans="1:6">
      <c r="A21" s="3" t="s">
        <v>512</v>
      </c>
    </row>
    <row r="22" spans="1:6">
      <c r="A22" s="4" t="s">
        <v>522</v>
      </c>
      <c r="D22" s="4" t="s">
        <v>488</v>
      </c>
      <c r="E22" s="4" t="s">
        <v>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52</v>
      </c>
    </row>
    <row r="3" spans="1:3">
      <c r="A3" s="3" t="s">
        <v>524</v>
      </c>
    </row>
    <row r="4" spans="1:3">
      <c r="A4" s="4" t="s">
        <v>525</v>
      </c>
      <c r="B4" s="7" t="n">
        <v>5.5</v>
      </c>
    </row>
    <row r="5" spans="1:3">
      <c r="A5" s="4" t="s">
        <v>526</v>
      </c>
      <c r="B5" s="7" t="n">
        <v>336.6</v>
      </c>
      <c r="C5" s="8" t="n">
        <v>261</v>
      </c>
    </row>
    <row r="6" spans="1:3">
      <c r="A6" s="4" t="s">
        <v>527</v>
      </c>
      <c r="C6" s="8" t="n">
        <v>7</v>
      </c>
    </row>
    <row r="7" spans="1:3">
      <c r="A7" s="4" t="s">
        <v>410</v>
      </c>
    </row>
    <row r="8" spans="1:3">
      <c r="A8" s="3" t="s">
        <v>524</v>
      </c>
    </row>
    <row r="9" spans="1:3">
      <c r="A9" s="4" t="s">
        <v>528</v>
      </c>
      <c r="B9" s="4" t="s">
        <v>529</v>
      </c>
    </row>
    <row r="10" spans="1:3">
      <c r="A10" s="4" t="s">
        <v>530</v>
      </c>
    </row>
    <row r="11" spans="1:3">
      <c r="A11" s="3" t="s">
        <v>524</v>
      </c>
    </row>
    <row r="12" spans="1:3">
      <c r="A12" s="4" t="s">
        <v>526</v>
      </c>
      <c r="B12" s="7" t="n">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23</v>
      </c>
      <c r="D1" s="2" t="s">
        <v>1</v>
      </c>
    </row>
    <row r="2" spans="1:6">
      <c r="B2" s="2" t="s">
        <v>2</v>
      </c>
      <c r="C2" s="2" t="s">
        <v>24</v>
      </c>
      <c r="D2" s="2" t="s">
        <v>2</v>
      </c>
      <c r="E2" s="2" t="s">
        <v>24</v>
      </c>
      <c r="F2" s="2" t="s">
        <v>52</v>
      </c>
    </row>
    <row r="3" spans="1:6">
      <c r="A3" s="3" t="s">
        <v>532</v>
      </c>
    </row>
    <row r="4" spans="1:6">
      <c r="A4" s="4" t="s">
        <v>533</v>
      </c>
      <c r="D4" s="8" t="n">
        <v>0</v>
      </c>
      <c r="E4" s="8" t="n">
        <v>0</v>
      </c>
    </row>
    <row r="5" spans="1:6">
      <c r="A5" s="4" t="s">
        <v>534</v>
      </c>
      <c r="B5" s="8" t="n">
        <v>0</v>
      </c>
      <c r="D5" s="5" t="n">
        <v>0</v>
      </c>
    </row>
    <row r="6" spans="1:6">
      <c r="A6" s="4" t="s">
        <v>535</v>
      </c>
    </row>
    <row r="7" spans="1:6">
      <c r="A7" s="3" t="s">
        <v>532</v>
      </c>
    </row>
    <row r="8" spans="1:6">
      <c r="A8" s="4" t="s">
        <v>536</v>
      </c>
      <c r="B8" s="8" t="n">
        <v>3500000</v>
      </c>
      <c r="C8" s="8" t="n">
        <v>3400000</v>
      </c>
      <c r="D8" s="8" t="n">
        <v>10400000</v>
      </c>
      <c r="E8" s="8" t="n">
        <v>10400000</v>
      </c>
    </row>
    <row r="9" spans="1:6">
      <c r="A9" s="4" t="s">
        <v>537</v>
      </c>
    </row>
    <row r="10" spans="1:6">
      <c r="A10" s="3" t="s">
        <v>532</v>
      </c>
    </row>
    <row r="11" spans="1:6">
      <c r="A11" s="4" t="s">
        <v>538</v>
      </c>
      <c r="B11" s="4" t="s">
        <v>539</v>
      </c>
      <c r="D11" s="4" t="s">
        <v>539</v>
      </c>
      <c r="F11" s="4" t="s">
        <v>5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4" t="s">
        <v>542</v>
      </c>
    </row>
    <row r="4" spans="1:5">
      <c r="A4" s="3" t="s">
        <v>543</v>
      </c>
    </row>
    <row r="5" spans="1:5">
      <c r="A5" s="4" t="s">
        <v>544</v>
      </c>
      <c r="B5" s="7" t="n">
        <v>2.7</v>
      </c>
      <c r="C5" s="7" t="n">
        <v>2.8</v>
      </c>
      <c r="D5" s="7" t="n">
        <v>8.1</v>
      </c>
      <c r="E5" s="7" t="n">
        <v>8.4</v>
      </c>
    </row>
    <row r="6" spans="1:5">
      <c r="A6" s="4" t="s">
        <v>545</v>
      </c>
      <c r="B6" s="9" t="n">
        <v>9.1</v>
      </c>
      <c r="C6" s="9" t="n">
        <v>10.2</v>
      </c>
      <c r="D6" s="9" t="n">
        <v>27.4</v>
      </c>
      <c r="E6" s="9" t="n">
        <v>30.4</v>
      </c>
    </row>
    <row r="7" spans="1:5">
      <c r="A7" s="4" t="s">
        <v>546</v>
      </c>
      <c r="B7" s="9" t="n">
        <v>-18.3</v>
      </c>
      <c r="C7" s="9" t="n">
        <v>-18.8</v>
      </c>
      <c r="D7" s="9" t="n">
        <v>-54.9</v>
      </c>
      <c r="E7" s="9" t="n">
        <v>-56.3</v>
      </c>
    </row>
    <row r="8" spans="1:5">
      <c r="A8" s="4" t="s">
        <v>547</v>
      </c>
      <c r="B8" s="9" t="n">
        <v>-1.5</v>
      </c>
      <c r="C8" s="9" t="n">
        <v>-1.5</v>
      </c>
      <c r="D8" s="9" t="n">
        <v>-4.5</v>
      </c>
      <c r="E8" s="9" t="n">
        <v>-4.5</v>
      </c>
    </row>
    <row r="9" spans="1:5">
      <c r="A9" s="4" t="s">
        <v>548</v>
      </c>
      <c r="B9" s="9" t="n">
        <v>7.3</v>
      </c>
      <c r="C9" s="9" t="n">
        <v>6.8</v>
      </c>
      <c r="D9" s="9" t="n">
        <v>21.9</v>
      </c>
      <c r="E9" s="9" t="n">
        <v>20.4</v>
      </c>
    </row>
    <row r="10" spans="1:5">
      <c r="A10" s="4" t="s">
        <v>549</v>
      </c>
      <c r="B10" s="9" t="n">
        <v>-0.7</v>
      </c>
      <c r="C10" s="9" t="n">
        <v>-0.5</v>
      </c>
      <c r="D10" s="5" t="n">
        <v>-2</v>
      </c>
      <c r="E10" s="9" t="n">
        <v>-1.6</v>
      </c>
    </row>
    <row r="11" spans="1:5">
      <c r="A11" s="4" t="s">
        <v>550</v>
      </c>
    </row>
    <row r="12" spans="1:5">
      <c r="A12" s="3" t="s">
        <v>543</v>
      </c>
    </row>
    <row r="13" spans="1:5">
      <c r="A13" s="4" t="s">
        <v>545</v>
      </c>
      <c r="B13" s="9" t="n">
        <v>0.1</v>
      </c>
      <c r="C13" s="9" t="n">
        <v>0.1</v>
      </c>
      <c r="D13" s="9" t="n">
        <v>0.3</v>
      </c>
      <c r="E13" s="9" t="n">
        <v>0.4</v>
      </c>
    </row>
    <row r="14" spans="1:5">
      <c r="A14" s="4" t="s">
        <v>548</v>
      </c>
      <c r="B14" s="9" t="n">
        <v>-0.1</v>
      </c>
      <c r="C14" s="9" t="n">
        <v>-0.1</v>
      </c>
      <c r="D14" s="9" t="n">
        <v>-0.3</v>
      </c>
      <c r="E14" s="9" t="n">
        <v>-0.3</v>
      </c>
    </row>
    <row r="15" spans="1:5">
      <c r="A15" s="4" t="s">
        <v>549</v>
      </c>
      <c r="B15" s="8" t="n">
        <v>0</v>
      </c>
      <c r="C15" s="8" t="n">
        <v>0</v>
      </c>
      <c r="D15" s="8" t="n">
        <v>0</v>
      </c>
      <c r="E15" s="7"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33"/>
    <col customWidth="1" max="3" min="3" width="21"/>
    <col customWidth="1" max="4" min="4" width="40"/>
    <col customWidth="1" max="5" min="5" width="21"/>
  </cols>
  <sheetData>
    <row r="1" spans="1:5">
      <c r="A1" s="1" t="s">
        <v>551</v>
      </c>
      <c r="B1" s="2" t="s">
        <v>23</v>
      </c>
      <c r="D1" s="2" t="s">
        <v>1</v>
      </c>
    </row>
    <row r="2" spans="1:5">
      <c r="B2" s="2" t="s">
        <v>552</v>
      </c>
      <c r="C2" s="2" t="s">
        <v>252</v>
      </c>
      <c r="D2" s="2" t="s">
        <v>553</v>
      </c>
      <c r="E2" s="2" t="s">
        <v>252</v>
      </c>
    </row>
    <row r="3" spans="1:5">
      <c r="A3" s="3" t="s">
        <v>554</v>
      </c>
    </row>
    <row r="4" spans="1:5">
      <c r="A4" s="4" t="s">
        <v>555</v>
      </c>
      <c r="D4" s="5" t="n">
        <v>4</v>
      </c>
    </row>
    <row r="5" spans="1:5">
      <c r="A5" s="4" t="s">
        <v>556</v>
      </c>
      <c r="B5" s="7" t="n">
        <v>2.6</v>
      </c>
      <c r="C5" s="7" t="n">
        <v>3.1</v>
      </c>
      <c r="D5" s="7" t="n">
        <v>6.1</v>
      </c>
      <c r="E5" s="7" t="n">
        <v>15.3</v>
      </c>
    </row>
    <row r="6" spans="1:5">
      <c r="A6" s="4" t="s">
        <v>557</v>
      </c>
      <c r="B6" s="7" t="n">
        <v>0.9</v>
      </c>
      <c r="D6" s="7" t="n">
        <v>0.9</v>
      </c>
    </row>
    <row r="7" spans="1:5">
      <c r="A7" s="4" t="s">
        <v>558</v>
      </c>
    </row>
    <row r="8" spans="1:5">
      <c r="A8" s="3" t="s">
        <v>554</v>
      </c>
    </row>
    <row r="9" spans="1:5">
      <c r="A9" s="4" t="s">
        <v>559</v>
      </c>
      <c r="B9" s="5" t="n">
        <v>1</v>
      </c>
      <c r="D9" s="5" t="n">
        <v>1</v>
      </c>
    </row>
    <row r="10" spans="1:5">
      <c r="A10" s="4" t="s">
        <v>560</v>
      </c>
    </row>
    <row r="11" spans="1:5">
      <c r="A11" s="3" t="s">
        <v>554</v>
      </c>
    </row>
    <row r="12" spans="1:5">
      <c r="A12" s="4" t="s">
        <v>559</v>
      </c>
      <c r="B12" s="5" t="n">
        <v>1</v>
      </c>
      <c r="D12" s="5" t="n">
        <v>1</v>
      </c>
    </row>
    <row r="13" spans="1:5">
      <c r="A13" s="4" t="s">
        <v>561</v>
      </c>
    </row>
    <row r="14" spans="1:5">
      <c r="A14" s="3" t="s">
        <v>554</v>
      </c>
    </row>
    <row r="15" spans="1:5">
      <c r="A15" s="4" t="s">
        <v>559</v>
      </c>
      <c r="B15" s="5" t="n">
        <v>3</v>
      </c>
      <c r="D15" s="5" t="n">
        <v>3</v>
      </c>
    </row>
    <row r="16" spans="1:5">
      <c r="A16" s="4" t="s">
        <v>562</v>
      </c>
    </row>
    <row r="17" spans="1:5">
      <c r="A17" s="3" t="s">
        <v>554</v>
      </c>
    </row>
    <row r="18" spans="1:5">
      <c r="A18" s="4" t="s">
        <v>559</v>
      </c>
      <c r="B18" s="5" t="n">
        <v>1</v>
      </c>
      <c r="D18" s="5"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3</v>
      </c>
      <c r="D1" s="2" t="s">
        <v>1</v>
      </c>
    </row>
    <row r="2" spans="1:5">
      <c r="B2" s="2" t="s">
        <v>2</v>
      </c>
      <c r="C2" s="2" t="s">
        <v>24</v>
      </c>
      <c r="D2" s="2" t="s">
        <v>2</v>
      </c>
      <c r="E2" s="2" t="s">
        <v>24</v>
      </c>
    </row>
    <row r="3" spans="1:5">
      <c r="A3" s="3" t="s">
        <v>564</v>
      </c>
    </row>
    <row r="4" spans="1:5">
      <c r="A4" s="4" t="s">
        <v>26</v>
      </c>
      <c r="B4" s="7" t="n">
        <v>662.2</v>
      </c>
      <c r="C4" s="7" t="n">
        <v>526.8</v>
      </c>
      <c r="D4" s="7" t="n">
        <v>1899.4</v>
      </c>
      <c r="E4" s="8" t="n">
        <v>1597</v>
      </c>
    </row>
    <row r="5" spans="1:5">
      <c r="A5" s="4" t="s">
        <v>565</v>
      </c>
      <c r="B5" s="4" t="s">
        <v>566</v>
      </c>
      <c r="D5" s="4" t="s">
        <v>567</v>
      </c>
    </row>
    <row r="6" spans="1:5">
      <c r="A6" s="3" t="s">
        <v>568</v>
      </c>
    </row>
    <row r="7" spans="1:5">
      <c r="A7" s="4" t="s">
        <v>31</v>
      </c>
      <c r="B7" s="7" t="n">
        <v>92.90000000000001</v>
      </c>
      <c r="C7" s="9" t="n">
        <v>68.8</v>
      </c>
      <c r="D7" s="7" t="n">
        <v>237.2</v>
      </c>
      <c r="E7" s="9" t="n">
        <v>183.3</v>
      </c>
    </row>
    <row r="8" spans="1:5">
      <c r="A8" s="4" t="s">
        <v>569</v>
      </c>
      <c r="B8" s="4" t="s">
        <v>570</v>
      </c>
      <c r="D8" s="4" t="s">
        <v>571</v>
      </c>
    </row>
    <row r="9" spans="1:5">
      <c r="A9" s="4" t="s">
        <v>572</v>
      </c>
    </row>
    <row r="10" spans="1:5">
      <c r="A10" s="3" t="s">
        <v>568</v>
      </c>
    </row>
    <row r="11" spans="1:5">
      <c r="A11" s="4" t="s">
        <v>31</v>
      </c>
      <c r="B11" s="7" t="n">
        <v>-13.2</v>
      </c>
      <c r="C11" s="9" t="n">
        <v>-11.1</v>
      </c>
      <c r="D11" s="7" t="n">
        <v>-48.4</v>
      </c>
      <c r="E11" s="9" t="n">
        <v>-32.7</v>
      </c>
    </row>
    <row r="12" spans="1:5">
      <c r="A12" s="4" t="s">
        <v>569</v>
      </c>
      <c r="B12" s="4" t="s">
        <v>567</v>
      </c>
      <c r="D12" s="4" t="s">
        <v>573</v>
      </c>
    </row>
    <row r="13" spans="1:5">
      <c r="A13" s="4" t="s">
        <v>574</v>
      </c>
    </row>
    <row r="14" spans="1:5">
      <c r="A14" s="3" t="s">
        <v>564</v>
      </c>
    </row>
    <row r="15" spans="1:5">
      <c r="A15" s="4" t="s">
        <v>26</v>
      </c>
      <c r="B15" s="7" t="n">
        <v>6.4</v>
      </c>
      <c r="C15" s="9" t="n">
        <v>4.2</v>
      </c>
      <c r="D15" s="7" t="n">
        <v>17.8</v>
      </c>
      <c r="E15" s="9" t="n">
        <v>16.2</v>
      </c>
    </row>
    <row r="16" spans="1:5">
      <c r="A16" s="4" t="s">
        <v>575</v>
      </c>
    </row>
    <row r="17" spans="1:5">
      <c r="A17" s="3" t="s">
        <v>564</v>
      </c>
    </row>
    <row r="18" spans="1:5">
      <c r="A18" s="4" t="s">
        <v>26</v>
      </c>
      <c r="B18" s="7" t="n">
        <v>232.5</v>
      </c>
      <c r="C18" s="9" t="n">
        <v>208.3</v>
      </c>
      <c r="D18" s="7" t="n">
        <v>699.1</v>
      </c>
      <c r="E18" s="9" t="n">
        <v>652.1</v>
      </c>
    </row>
    <row r="19" spans="1:5">
      <c r="A19" s="4" t="s">
        <v>565</v>
      </c>
      <c r="B19" s="4" t="s">
        <v>576</v>
      </c>
      <c r="D19" s="4" t="s">
        <v>577</v>
      </c>
    </row>
    <row r="20" spans="1:5">
      <c r="A20" s="3" t="s">
        <v>568</v>
      </c>
    </row>
    <row r="21" spans="1:5">
      <c r="A21" s="4" t="s">
        <v>31</v>
      </c>
      <c r="B21" s="7" t="n">
        <v>34.8</v>
      </c>
      <c r="C21" s="9" t="n">
        <v>28.1</v>
      </c>
      <c r="D21" s="8" t="n">
        <v>96</v>
      </c>
      <c r="E21" s="9" t="n">
        <v>79.59999999999999</v>
      </c>
    </row>
    <row r="22" spans="1:5">
      <c r="A22" s="4" t="s">
        <v>569</v>
      </c>
      <c r="B22" s="4" t="s">
        <v>578</v>
      </c>
      <c r="D22" s="4" t="s">
        <v>579</v>
      </c>
    </row>
    <row r="23" spans="1:5">
      <c r="A23" s="4" t="s">
        <v>580</v>
      </c>
    </row>
    <row r="24" spans="1:5">
      <c r="A24" s="3" t="s">
        <v>564</v>
      </c>
    </row>
    <row r="25" spans="1:5">
      <c r="A25" s="4" t="s">
        <v>26</v>
      </c>
      <c r="B25" s="7" t="n">
        <v>191.5</v>
      </c>
      <c r="C25" s="9" t="n">
        <v>98.5</v>
      </c>
      <c r="D25" s="7" t="n">
        <v>493.8</v>
      </c>
      <c r="E25" s="9" t="n">
        <v>287.8</v>
      </c>
    </row>
    <row r="26" spans="1:5">
      <c r="A26" s="4" t="s">
        <v>565</v>
      </c>
      <c r="B26" s="4" t="s">
        <v>581</v>
      </c>
      <c r="D26" s="4" t="s">
        <v>582</v>
      </c>
    </row>
    <row r="27" spans="1:5">
      <c r="A27" s="3" t="s">
        <v>568</v>
      </c>
    </row>
    <row r="28" spans="1:5">
      <c r="A28" s="4" t="s">
        <v>31</v>
      </c>
      <c r="B28" s="7" t="n">
        <v>31.9</v>
      </c>
      <c r="C28" s="9" t="n">
        <v>11.7</v>
      </c>
      <c r="D28" s="7" t="n">
        <v>73.59999999999999</v>
      </c>
      <c r="E28" s="9" t="n">
        <v>30.6</v>
      </c>
    </row>
    <row r="29" spans="1:5">
      <c r="A29" s="4" t="s">
        <v>569</v>
      </c>
      <c r="B29" s="4" t="s">
        <v>583</v>
      </c>
      <c r="D29" s="4" t="s">
        <v>584</v>
      </c>
    </row>
    <row r="30" spans="1:5">
      <c r="A30" s="4" t="s">
        <v>585</v>
      </c>
    </row>
    <row r="31" spans="1:5">
      <c r="A31" s="3" t="s">
        <v>564</v>
      </c>
    </row>
    <row r="32" spans="1:5">
      <c r="A32" s="4" t="s">
        <v>26</v>
      </c>
      <c r="B32" s="7" t="n">
        <v>165.1</v>
      </c>
      <c r="C32" s="9" t="n">
        <v>153.5</v>
      </c>
      <c r="D32" s="7" t="n">
        <v>489.8</v>
      </c>
      <c r="E32" s="9" t="n">
        <v>464.1</v>
      </c>
    </row>
    <row r="33" spans="1:5">
      <c r="A33" s="4" t="s">
        <v>565</v>
      </c>
      <c r="B33" s="4" t="s">
        <v>586</v>
      </c>
      <c r="D33" s="4" t="s">
        <v>587</v>
      </c>
    </row>
    <row r="34" spans="1:5">
      <c r="A34" s="3" t="s">
        <v>568</v>
      </c>
    </row>
    <row r="35" spans="1:5">
      <c r="A35" s="4" t="s">
        <v>31</v>
      </c>
      <c r="B35" s="7" t="n">
        <v>29.4</v>
      </c>
      <c r="C35" s="9" t="n">
        <v>31.5</v>
      </c>
      <c r="D35" s="8" t="n">
        <v>88</v>
      </c>
      <c r="E35" s="9" t="n">
        <v>83.59999999999999</v>
      </c>
    </row>
    <row r="36" spans="1:5">
      <c r="A36" s="4" t="s">
        <v>569</v>
      </c>
      <c r="B36" s="4" t="s">
        <v>588</v>
      </c>
      <c r="D36" s="4" t="s">
        <v>497</v>
      </c>
    </row>
    <row r="37" spans="1:5">
      <c r="A37" s="4" t="s">
        <v>589</v>
      </c>
    </row>
    <row r="38" spans="1:5">
      <c r="A38" s="3" t="s">
        <v>564</v>
      </c>
    </row>
    <row r="39" spans="1:5">
      <c r="A39" s="4" t="s">
        <v>26</v>
      </c>
      <c r="B39" s="7" t="n">
        <v>73.09999999999999</v>
      </c>
      <c r="C39" s="9" t="n">
        <v>66.5</v>
      </c>
      <c r="D39" s="7" t="n">
        <v>216.7</v>
      </c>
      <c r="E39" s="5" t="n">
        <v>193</v>
      </c>
    </row>
    <row r="40" spans="1:5">
      <c r="A40" s="4" t="s">
        <v>565</v>
      </c>
      <c r="B40" s="4" t="s">
        <v>590</v>
      </c>
      <c r="D40" s="4" t="s">
        <v>591</v>
      </c>
    </row>
    <row r="41" spans="1:5">
      <c r="A41" s="3" t="s">
        <v>568</v>
      </c>
    </row>
    <row r="42" spans="1:5">
      <c r="A42" s="4" t="s">
        <v>31</v>
      </c>
      <c r="B42" s="8" t="n">
        <v>10</v>
      </c>
      <c r="C42" s="7" t="n">
        <v>8.6</v>
      </c>
      <c r="D42" s="8" t="n">
        <v>28</v>
      </c>
      <c r="E42" s="7" t="n">
        <v>22.2</v>
      </c>
    </row>
    <row r="43" spans="1:5">
      <c r="A43" s="4" t="s">
        <v>569</v>
      </c>
      <c r="B43" s="4" t="s">
        <v>592</v>
      </c>
      <c r="D43" s="4" t="s">
        <v>593</v>
      </c>
    </row>
    <row r="44" spans="1:5">
      <c r="A44" s="4" t="s">
        <v>259</v>
      </c>
    </row>
    <row r="45" spans="1:5">
      <c r="A45" s="3" t="s">
        <v>568</v>
      </c>
    </row>
    <row r="46" spans="1:5">
      <c r="A46" s="4" t="s">
        <v>31</v>
      </c>
      <c r="D46" s="7" t="n">
        <v>9.4</v>
      </c>
    </row>
    <row r="47" spans="1:5">
      <c r="A47" s="4" t="s">
        <v>260</v>
      </c>
      <c r="D47" s="9" t="n">
        <v>28.1</v>
      </c>
    </row>
    <row r="48" spans="1:5">
      <c r="A48" s="4" t="s">
        <v>594</v>
      </c>
    </row>
    <row r="49" spans="1:5">
      <c r="A49" s="3" t="s">
        <v>568</v>
      </c>
    </row>
    <row r="50" spans="1:5">
      <c r="A50" s="4" t="s">
        <v>260</v>
      </c>
      <c r="D50" s="9" t="n">
        <v>19.8</v>
      </c>
    </row>
    <row r="51" spans="1:5">
      <c r="A51" s="4" t="s">
        <v>595</v>
      </c>
    </row>
    <row r="52" spans="1:5">
      <c r="A52" s="3" t="s">
        <v>568</v>
      </c>
    </row>
    <row r="53" spans="1:5">
      <c r="A53" s="4" t="s">
        <v>260</v>
      </c>
      <c r="D53" s="9" t="n">
        <v>10.4</v>
      </c>
    </row>
    <row r="54" spans="1:5">
      <c r="A54" s="4" t="s">
        <v>596</v>
      </c>
    </row>
    <row r="55" spans="1:5">
      <c r="A55" s="3" t="s">
        <v>568</v>
      </c>
    </row>
    <row r="56" spans="1:5">
      <c r="A56" s="4" t="s">
        <v>260</v>
      </c>
      <c r="B56" s="7" t="n">
        <v>2.9</v>
      </c>
      <c r="D56" s="9" t="n">
        <v>9.1</v>
      </c>
    </row>
    <row r="57" spans="1:5">
      <c r="A57" s="4" t="s">
        <v>597</v>
      </c>
    </row>
    <row r="58" spans="1:5">
      <c r="A58" s="3" t="s">
        <v>568</v>
      </c>
    </row>
    <row r="59" spans="1:5">
      <c r="A59" s="4" t="s">
        <v>260</v>
      </c>
      <c r="D59" s="7" t="n">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8</v>
      </c>
      <c r="B1" s="2" t="s">
        <v>2</v>
      </c>
      <c r="C1" s="2" t="s">
        <v>52</v>
      </c>
    </row>
    <row r="2" spans="1:3">
      <c r="A2" s="3" t="s">
        <v>599</v>
      </c>
    </row>
    <row r="3" spans="1:3">
      <c r="A3" s="4" t="s">
        <v>600</v>
      </c>
      <c r="B3" s="7" t="n">
        <v>3847.5</v>
      </c>
      <c r="C3" s="7" t="n">
        <v>2774.4</v>
      </c>
    </row>
    <row r="4" spans="1:3">
      <c r="A4" s="4" t="s">
        <v>601</v>
      </c>
    </row>
    <row r="5" spans="1:3">
      <c r="A5" s="3" t="s">
        <v>599</v>
      </c>
    </row>
    <row r="6" spans="1:3">
      <c r="A6" s="4" t="s">
        <v>600</v>
      </c>
      <c r="B6" s="9" t="n">
        <v>1428.1</v>
      </c>
      <c r="C6" s="5" t="n">
        <v>1361</v>
      </c>
    </row>
    <row r="7" spans="1:3">
      <c r="A7" s="4" t="s">
        <v>602</v>
      </c>
    </row>
    <row r="8" spans="1:3">
      <c r="A8" s="3" t="s">
        <v>599</v>
      </c>
    </row>
    <row r="9" spans="1:3">
      <c r="A9" s="4" t="s">
        <v>600</v>
      </c>
      <c r="B9" s="9" t="n">
        <v>1501.6</v>
      </c>
      <c r="C9" s="9" t="n">
        <v>671.1</v>
      </c>
    </row>
    <row r="10" spans="1:3">
      <c r="A10" s="4" t="s">
        <v>603</v>
      </c>
    </row>
    <row r="11" spans="1:3">
      <c r="A11" s="3" t="s">
        <v>599</v>
      </c>
    </row>
    <row r="12" spans="1:3">
      <c r="A12" s="4" t="s">
        <v>600</v>
      </c>
      <c r="B12" s="9" t="n">
        <v>619.6</v>
      </c>
      <c r="C12" s="9" t="n">
        <v>449.4</v>
      </c>
    </row>
    <row r="13" spans="1:3">
      <c r="A13" s="4" t="s">
        <v>604</v>
      </c>
    </row>
    <row r="14" spans="1:3">
      <c r="A14" s="3" t="s">
        <v>599</v>
      </c>
    </row>
    <row r="15" spans="1:3">
      <c r="A15" s="4" t="s">
        <v>600</v>
      </c>
      <c r="B15" s="9" t="n">
        <v>104.6</v>
      </c>
      <c r="C15" s="9" t="n">
        <v>93.90000000000001</v>
      </c>
    </row>
    <row r="16" spans="1:3">
      <c r="A16" s="4" t="s">
        <v>572</v>
      </c>
    </row>
    <row r="17" spans="1:3">
      <c r="A17" s="3" t="s">
        <v>599</v>
      </c>
    </row>
    <row r="18" spans="1:3">
      <c r="A18" s="4" t="s">
        <v>600</v>
      </c>
      <c r="B18" s="7" t="n">
        <v>193.6</v>
      </c>
      <c r="C18" s="8" t="n">
        <v>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4</v>
      </c>
    </row>
    <row r="3" spans="1:3">
      <c r="A3" s="3" t="s">
        <v>95</v>
      </c>
    </row>
    <row r="4" spans="1:3">
      <c r="A4" s="4" t="s">
        <v>36</v>
      </c>
      <c r="B4" s="7" t="n">
        <v>159.6</v>
      </c>
      <c r="C4" s="7" t="n">
        <v>137.9</v>
      </c>
    </row>
    <row r="5" spans="1:3">
      <c r="A5" s="3" t="s">
        <v>96</v>
      </c>
    </row>
    <row r="6" spans="1:3">
      <c r="A6" s="4" t="s">
        <v>97</v>
      </c>
      <c r="B6" s="9" t="n">
        <v>87.40000000000001</v>
      </c>
      <c r="C6" s="9" t="n">
        <v>65.59999999999999</v>
      </c>
    </row>
    <row r="7" spans="1:3">
      <c r="A7" s="4" t="s">
        <v>98</v>
      </c>
      <c r="B7" s="9" t="n">
        <v>-1.3</v>
      </c>
      <c r="C7" s="5" t="n">
        <v>9</v>
      </c>
    </row>
    <row r="8" spans="1:3">
      <c r="A8" s="4" t="s">
        <v>99</v>
      </c>
      <c r="B8" s="9" t="n">
        <v>14.3</v>
      </c>
      <c r="C8" s="9" t="n">
        <v>12.2</v>
      </c>
    </row>
    <row r="9" spans="1:3">
      <c r="A9" s="4" t="s">
        <v>100</v>
      </c>
      <c r="B9" s="5" t="n">
        <v>0</v>
      </c>
      <c r="C9" s="9" t="n">
        <v>-17.9</v>
      </c>
    </row>
    <row r="10" spans="1:3">
      <c r="A10" s="3" t="s">
        <v>101</v>
      </c>
    </row>
    <row r="11" spans="1:3">
      <c r="A11" s="4" t="s">
        <v>102</v>
      </c>
      <c r="B11" s="9" t="n">
        <v>-7.7</v>
      </c>
      <c r="C11" s="9" t="n">
        <v>2.3</v>
      </c>
    </row>
    <row r="12" spans="1:3">
      <c r="A12" s="4" t="s">
        <v>103</v>
      </c>
      <c r="B12" s="9" t="n">
        <v>-36.9</v>
      </c>
      <c r="C12" s="9" t="n">
        <v>-18.9</v>
      </c>
    </row>
    <row r="13" spans="1:3">
      <c r="A13" s="4" t="s">
        <v>104</v>
      </c>
      <c r="B13" s="9" t="n">
        <v>-1.2</v>
      </c>
      <c r="C13" s="9" t="n">
        <v>-1.4</v>
      </c>
    </row>
    <row r="14" spans="1:3">
      <c r="A14" s="4" t="s">
        <v>66</v>
      </c>
      <c r="B14" s="9" t="n">
        <v>12.6</v>
      </c>
      <c r="C14" s="9" t="n">
        <v>6.9</v>
      </c>
    </row>
    <row r="15" spans="1:3">
      <c r="A15" s="4" t="s">
        <v>67</v>
      </c>
      <c r="B15" s="9" t="n">
        <v>11.4</v>
      </c>
      <c r="C15" s="9" t="n">
        <v>37.5</v>
      </c>
    </row>
    <row r="16" spans="1:3">
      <c r="A16" s="4" t="s">
        <v>105</v>
      </c>
      <c r="B16" s="9" t="n">
        <v>11.9</v>
      </c>
      <c r="C16" s="9" t="n">
        <v>26.7</v>
      </c>
    </row>
    <row r="17" spans="1:3">
      <c r="A17" s="4" t="s">
        <v>106</v>
      </c>
      <c r="B17" s="9" t="n">
        <v>-12.5</v>
      </c>
      <c r="C17" s="9" t="n">
        <v>0.8</v>
      </c>
    </row>
    <row r="18" spans="1:3">
      <c r="A18" s="4" t="s">
        <v>71</v>
      </c>
      <c r="B18" s="9" t="n">
        <v>16.1</v>
      </c>
      <c r="C18" s="5" t="n">
        <v>6</v>
      </c>
    </row>
    <row r="19" spans="1:3">
      <c r="A19" s="4" t="s">
        <v>107</v>
      </c>
      <c r="B19" s="9" t="n">
        <v>-13.9</v>
      </c>
      <c r="C19" s="9" t="n">
        <v>-12.3</v>
      </c>
    </row>
    <row r="20" spans="1:3">
      <c r="A20" s="4" t="s">
        <v>108</v>
      </c>
      <c r="B20" s="9" t="n">
        <v>8.5</v>
      </c>
      <c r="C20" s="9" t="n">
        <v>-3.7</v>
      </c>
    </row>
    <row r="21" spans="1:3">
      <c r="A21" s="4" t="s">
        <v>109</v>
      </c>
      <c r="B21" s="9" t="n">
        <v>248.3</v>
      </c>
      <c r="C21" s="9" t="n">
        <v>250.7</v>
      </c>
    </row>
    <row r="22" spans="1:3">
      <c r="A22" s="3" t="s">
        <v>110</v>
      </c>
    </row>
    <row r="23" spans="1:3">
      <c r="A23" s="4" t="s">
        <v>111</v>
      </c>
      <c r="B23" s="9" t="n">
        <v>-40.5</v>
      </c>
      <c r="C23" s="9" t="n">
        <v>-44.9</v>
      </c>
    </row>
    <row r="24" spans="1:3">
      <c r="A24" s="4" t="s">
        <v>112</v>
      </c>
      <c r="B24" s="9" t="n">
        <v>-773.8</v>
      </c>
      <c r="C24" s="9" t="n">
        <v>-58.5</v>
      </c>
    </row>
    <row r="25" spans="1:3">
      <c r="A25" s="4" t="s">
        <v>113</v>
      </c>
      <c r="B25" s="9" t="n">
        <v>1.1</v>
      </c>
      <c r="C25" s="9" t="n">
        <v>29.6</v>
      </c>
    </row>
    <row r="26" spans="1:3">
      <c r="A26" s="4" t="s">
        <v>114</v>
      </c>
      <c r="B26" s="5" t="n">
        <v>0</v>
      </c>
      <c r="C26" s="9" t="n">
        <v>-19.5</v>
      </c>
    </row>
    <row r="27" spans="1:3">
      <c r="A27" s="4" t="s">
        <v>115</v>
      </c>
      <c r="B27" s="9" t="n">
        <v>-813.2</v>
      </c>
      <c r="C27" s="9" t="n">
        <v>-93.3</v>
      </c>
    </row>
    <row r="28" spans="1:3">
      <c r="A28" s="3" t="s">
        <v>116</v>
      </c>
    </row>
    <row r="29" spans="1:3">
      <c r="A29" s="4" t="s">
        <v>117</v>
      </c>
      <c r="B29" s="5" t="n">
        <v>285</v>
      </c>
      <c r="C29" s="9" t="n">
        <v>-150.5</v>
      </c>
    </row>
    <row r="30" spans="1:3">
      <c r="A30" s="4" t="s">
        <v>118</v>
      </c>
      <c r="B30" s="5" t="n">
        <v>268</v>
      </c>
      <c r="C30" s="5" t="n">
        <v>0</v>
      </c>
    </row>
    <row r="31" spans="1:3">
      <c r="A31" s="4" t="s">
        <v>119</v>
      </c>
      <c r="B31" s="5" t="n">
        <v>100</v>
      </c>
      <c r="C31" s="5" t="n">
        <v>0</v>
      </c>
    </row>
    <row r="32" spans="1:3">
      <c r="A32" s="4" t="s">
        <v>120</v>
      </c>
      <c r="B32" s="9" t="n">
        <v>-131.7</v>
      </c>
      <c r="C32" s="9" t="n">
        <v>-22.7</v>
      </c>
    </row>
    <row r="33" spans="1:3">
      <c r="A33" s="4" t="s">
        <v>121</v>
      </c>
      <c r="B33" s="5" t="n">
        <v>0</v>
      </c>
      <c r="C33" s="9" t="n">
        <v>6.1</v>
      </c>
    </row>
    <row r="34" spans="1:3">
      <c r="A34" s="4" t="s">
        <v>122</v>
      </c>
      <c r="B34" s="9" t="n">
        <v>18.7</v>
      </c>
      <c r="C34" s="9" t="n">
        <v>26.7</v>
      </c>
    </row>
    <row r="35" spans="1:3">
      <c r="A35" s="4" t="s">
        <v>123</v>
      </c>
      <c r="B35" s="9" t="n">
        <v>-4.4</v>
      </c>
      <c r="C35" s="9" t="n">
        <v>-1.1</v>
      </c>
    </row>
    <row r="36" spans="1:3">
      <c r="A36" s="4" t="s">
        <v>124</v>
      </c>
      <c r="B36" s="9" t="n">
        <v>535.6</v>
      </c>
      <c r="C36" s="9" t="n">
        <v>-141.5</v>
      </c>
    </row>
    <row r="37" spans="1:3">
      <c r="A37" s="4" t="s">
        <v>125</v>
      </c>
      <c r="B37" s="9" t="n">
        <v>13.2</v>
      </c>
      <c r="C37" s="9" t="n">
        <v>-1.5</v>
      </c>
    </row>
    <row r="38" spans="1:3">
      <c r="A38" s="4" t="s">
        <v>126</v>
      </c>
      <c r="B38" s="9" t="n">
        <v>-16.1</v>
      </c>
      <c r="C38" s="9" t="n">
        <v>14.4</v>
      </c>
    </row>
    <row r="39" spans="1:3">
      <c r="A39" s="4" t="s">
        <v>127</v>
      </c>
      <c r="B39" s="9" t="n">
        <v>98.59999999999999</v>
      </c>
      <c r="C39" s="9" t="n">
        <v>85.09999999999999</v>
      </c>
    </row>
    <row r="40" spans="1:3">
      <c r="A40" s="4" t="s">
        <v>128</v>
      </c>
      <c r="B40" s="7" t="n">
        <v>82.5</v>
      </c>
      <c r="C40" s="7" t="n">
        <v>9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5</v>
      </c>
      <c r="B1" s="2" t="s">
        <v>23</v>
      </c>
      <c r="D1" s="2" t="s">
        <v>1</v>
      </c>
    </row>
    <row r="2" spans="1:5">
      <c r="B2" s="2" t="s">
        <v>2</v>
      </c>
      <c r="C2" s="2" t="s">
        <v>24</v>
      </c>
      <c r="D2" s="2" t="s">
        <v>2</v>
      </c>
      <c r="E2" s="2" t="s">
        <v>24</v>
      </c>
    </row>
    <row r="3" spans="1:5">
      <c r="A3" s="3" t="s">
        <v>554</v>
      </c>
    </row>
    <row r="4" spans="1:5">
      <c r="A4" s="4" t="s">
        <v>26</v>
      </c>
      <c r="B4" s="7" t="n">
        <v>662.2</v>
      </c>
      <c r="C4" s="7" t="n">
        <v>526.8</v>
      </c>
      <c r="D4" s="7" t="n">
        <v>1899.4</v>
      </c>
      <c r="E4" s="8" t="n">
        <v>1597</v>
      </c>
    </row>
    <row r="5" spans="1:5">
      <c r="A5" s="4" t="s">
        <v>601</v>
      </c>
    </row>
    <row r="6" spans="1:5">
      <c r="A6" s="3" t="s">
        <v>554</v>
      </c>
    </row>
    <row r="7" spans="1:5">
      <c r="A7" s="4" t="s">
        <v>26</v>
      </c>
      <c r="B7" s="9" t="n">
        <v>232.5</v>
      </c>
      <c r="C7" s="9" t="n">
        <v>208.3</v>
      </c>
      <c r="D7" s="9" t="n">
        <v>699.1</v>
      </c>
      <c r="E7" s="9" t="n">
        <v>652.1</v>
      </c>
    </row>
    <row r="8" spans="1:5">
      <c r="A8" s="4" t="s">
        <v>606</v>
      </c>
    </row>
    <row r="9" spans="1:5">
      <c r="A9" s="3" t="s">
        <v>554</v>
      </c>
    </row>
    <row r="10" spans="1:5">
      <c r="A10" s="4" t="s">
        <v>26</v>
      </c>
      <c r="B10" s="9" t="n">
        <v>101.8</v>
      </c>
      <c r="C10" s="9" t="n">
        <v>97.59999999999999</v>
      </c>
      <c r="D10" s="9" t="n">
        <v>318.3</v>
      </c>
      <c r="E10" s="9" t="n">
        <v>314.3</v>
      </c>
    </row>
    <row r="11" spans="1:5">
      <c r="A11" s="4" t="s">
        <v>607</v>
      </c>
    </row>
    <row r="12" spans="1:5">
      <c r="A12" s="3" t="s">
        <v>554</v>
      </c>
    </row>
    <row r="13" spans="1:5">
      <c r="A13" s="4" t="s">
        <v>26</v>
      </c>
      <c r="B13" s="9" t="n">
        <v>77.7</v>
      </c>
      <c r="C13" s="9" t="n">
        <v>63.8</v>
      </c>
      <c r="D13" s="9" t="n">
        <v>230.2</v>
      </c>
      <c r="E13" s="9" t="n">
        <v>200.4</v>
      </c>
    </row>
    <row r="14" spans="1:5">
      <c r="A14" s="4" t="s">
        <v>608</v>
      </c>
    </row>
    <row r="15" spans="1:5">
      <c r="A15" s="3" t="s">
        <v>554</v>
      </c>
    </row>
    <row r="16" spans="1:5">
      <c r="A16" s="4" t="s">
        <v>26</v>
      </c>
      <c r="B16" s="8" t="n">
        <v>53</v>
      </c>
      <c r="C16" s="7" t="n">
        <v>46.9</v>
      </c>
      <c r="D16" s="7" t="n">
        <v>150.6</v>
      </c>
      <c r="E16" s="7" t="n">
        <v>13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9:57:35Z</dcterms:created>
  <dcterms:modified xmlns:dcterms="http://purl.org/dc/terms/" xmlns:xsi="http://www.w3.org/2001/XMLSchema-instance" xsi:type="dcterms:W3CDTF">2017-11-06T19:57:35Z</dcterms:modified>
</cp:coreProperties>
</file>